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api"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MINERAL PROPERTY INTEREST" sheetId="9" state="visible" r:id="rId9"/>
    <sheet xmlns:r="http://schemas.openxmlformats.org/officeDocument/2006/relationships" name="ACCOUNTS PAYABLE AND ACCRUED LI" sheetId="10" state="visible" r:id="rId10"/>
    <sheet xmlns:r="http://schemas.openxmlformats.org/officeDocument/2006/relationships" name="PROMISSORY NOTES" sheetId="11" state="visible" r:id="rId11"/>
    <sheet xmlns:r="http://schemas.openxmlformats.org/officeDocument/2006/relationships" name="WARRANT LIABILITIES" sheetId="12" state="visible" r:id="rId12"/>
    <sheet xmlns:r="http://schemas.openxmlformats.org/officeDocument/2006/relationships" name="SHARE CAPITAL"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EGMENT DISCLOSURES" sheetId="16" state="visible" r:id="rId16"/>
    <sheet xmlns:r="http://schemas.openxmlformats.org/officeDocument/2006/relationships" name="NON-CASH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OUNTS PAYABLE AND ACCRUED 21" sheetId="21" state="visible" r:id="rId21"/>
    <sheet xmlns:r="http://schemas.openxmlformats.org/officeDocument/2006/relationships" name="PROMISSORY NOTES (Tables)" sheetId="22" state="visible" r:id="rId22"/>
    <sheet xmlns:r="http://schemas.openxmlformats.org/officeDocument/2006/relationships" name="WARRANT LIABILITIES (Tables)" sheetId="23" state="visible" r:id="rId23"/>
    <sheet xmlns:r="http://schemas.openxmlformats.org/officeDocument/2006/relationships" name="SHARE CAPITAL (Tables)" sheetId="24" state="visible" r:id="rId24"/>
    <sheet xmlns:r="http://schemas.openxmlformats.org/officeDocument/2006/relationships" name="INCOME TAXES (Tables)" sheetId="25" state="visible" r:id="rId25"/>
    <sheet xmlns:r="http://schemas.openxmlformats.org/officeDocument/2006/relationships" name="SUMMARY OF SIGNIFICANT ACCOUN26" sheetId="26" state="visible" r:id="rId26"/>
    <sheet xmlns:r="http://schemas.openxmlformats.org/officeDocument/2006/relationships" name="ACCOUNTS PAYABLE AND ACCRUED 27" sheetId="27" state="visible" r:id="rId27"/>
    <sheet xmlns:r="http://schemas.openxmlformats.org/officeDocument/2006/relationships" name="PROMISSORY NOTES (Detail) - Sch" sheetId="28" state="visible" r:id="rId28"/>
    <sheet xmlns:r="http://schemas.openxmlformats.org/officeDocument/2006/relationships" name="PROMISSORY NOTES (Detail) - S29" sheetId="29" state="visible" r:id="rId29"/>
    <sheet xmlns:r="http://schemas.openxmlformats.org/officeDocument/2006/relationships" name="WARRANT LIABILITIES (Detail) - " sheetId="30" state="visible" r:id="rId30"/>
    <sheet xmlns:r="http://schemas.openxmlformats.org/officeDocument/2006/relationships" name="WARRANT LIABILITIES (Detail) 31" sheetId="31" state="visible" r:id="rId31"/>
    <sheet xmlns:r="http://schemas.openxmlformats.org/officeDocument/2006/relationships" name="SHARE CAPITAL (Detail) - Stock " sheetId="32" state="visible" r:id="rId32"/>
    <sheet xmlns:r="http://schemas.openxmlformats.org/officeDocument/2006/relationships" name="SHARE CAPITAL (Detail) - Summar" sheetId="33" state="visible" r:id="rId33"/>
    <sheet xmlns:r="http://schemas.openxmlformats.org/officeDocument/2006/relationships" name="SHARE CAPITAL (Detail) - Weight" sheetId="34" state="visible" r:id="rId34"/>
    <sheet xmlns:r="http://schemas.openxmlformats.org/officeDocument/2006/relationships" name="SHARE CAPITAL (Detail) - Fair V" sheetId="35" state="visible" r:id="rId35"/>
    <sheet xmlns:r="http://schemas.openxmlformats.org/officeDocument/2006/relationships" name="SHARE CAPITAL (Detail) - Weig36" sheetId="36" state="visible" r:id="rId36"/>
    <sheet xmlns:r="http://schemas.openxmlformats.org/officeDocument/2006/relationships" name="SHARE CAPITAL (Detail) - Income" sheetId="37" state="visible" r:id="rId37"/>
    <sheet xmlns:r="http://schemas.openxmlformats.org/officeDocument/2006/relationships" name="SHARE CAPITAL (Detail) - Summ38" sheetId="38" state="visible" r:id="rId38"/>
    <sheet xmlns:r="http://schemas.openxmlformats.org/officeDocument/2006/relationships" name="SHARE CAPITAL (Detail) - Summ39" sheetId="39" state="visible" r:id="rId39"/>
    <sheet xmlns:r="http://schemas.openxmlformats.org/officeDocument/2006/relationships" name="INCOME TAXES (Details) - Reconc" sheetId="40" state="visible" r:id="rId40"/>
    <sheet xmlns:r="http://schemas.openxmlformats.org/officeDocument/2006/relationships" name="INCOME TAXES (Details) - Deferr" sheetId="41" state="visible" r:id="rId41"/>
    <sheet xmlns:r="http://schemas.openxmlformats.org/officeDocument/2006/relationships" name="NATURE OF BUSINESS AND BASIS 42" sheetId="42" state="visible" r:id="rId42"/>
    <sheet xmlns:r="http://schemas.openxmlformats.org/officeDocument/2006/relationships" name="SUMMARY OF SIGNIFICANT ACCOUN43" sheetId="43" state="visible" r:id="rId43"/>
    <sheet xmlns:r="http://schemas.openxmlformats.org/officeDocument/2006/relationships" name="MINERAL PROPERTY INTEREST (Deta" sheetId="44" state="visible" r:id="rId44"/>
    <sheet xmlns:r="http://schemas.openxmlformats.org/officeDocument/2006/relationships" name="PROMISSORY NOTES (Details Narra" sheetId="45" state="visible" r:id="rId45"/>
    <sheet xmlns:r="http://schemas.openxmlformats.org/officeDocument/2006/relationships" name="WARRANT LIABILITIES (Details Na" sheetId="46" state="visible" r:id="rId46"/>
    <sheet xmlns:r="http://schemas.openxmlformats.org/officeDocument/2006/relationships" name="SHARE CAPITAL (Details Narrativ" sheetId="47" state="visible" r:id="rId47"/>
    <sheet xmlns:r="http://schemas.openxmlformats.org/officeDocument/2006/relationships" name="INCOME TAXES (Details Narrative" sheetId="48" state="visible" r:id="rId48"/>
    <sheet xmlns:r="http://schemas.openxmlformats.org/officeDocument/2006/relationships" name="RELATED PARTY TRANSACTIONS (Det" sheetId="49" state="visible" r:id="rId49"/>
    <sheet xmlns:r="http://schemas.openxmlformats.org/officeDocument/2006/relationships" name="SEGMENT DISCLOSURES (Details Na" sheetId="50" state="visible" r:id="rId50"/>
    <sheet xmlns:r="http://schemas.openxmlformats.org/officeDocument/2006/relationships" name="NON-CASH TRANSACTIONS (Details "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99">
  <si>
    <t>Document and Entity Information - USD ($)</t>
  </si>
  <si>
    <t>12 Months Ended</t>
  </si>
  <si>
    <t>Apr. 30, 2017</t>
  </si>
  <si>
    <t>Jul. 27, 2017</t>
  </si>
  <si>
    <t>Oct. 31, 2016</t>
  </si>
  <si>
    <t>Document And Entity Information</t>
  </si>
  <si>
    <t>Entity Registrant Name</t>
  </si>
  <si>
    <t>I-Minerals Inc</t>
  </si>
  <si>
    <t>Entity Central Index Key</t>
  </si>
  <si>
    <t>Document Type</t>
  </si>
  <si>
    <t>10-K</t>
  </si>
  <si>
    <t>Document Period End Date</t>
  </si>
  <si>
    <t>Apr. 30,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6</t>
  </si>
  <si>
    <t>Current assets</t>
  </si>
  <si>
    <t>Cash</t>
  </si>
  <si>
    <t>Receivables</t>
  </si>
  <si>
    <t>Prepaids</t>
  </si>
  <si>
    <t>[us-gaap:AssetsCurrent]</t>
  </si>
  <si>
    <t>Equipment</t>
  </si>
  <si>
    <t>Mineral property interest</t>
  </si>
  <si>
    <t>Deposits</t>
  </si>
  <si>
    <t>TOTAL ASSETS</t>
  </si>
  <si>
    <t>Current liabilities</t>
  </si>
  <si>
    <t>Accounts payable and accrued liabilities</t>
  </si>
  <si>
    <t>Promissory notes</t>
  </si>
  <si>
    <t>Derivative liabilities</t>
  </si>
  <si>
    <t>[us-gaap:LiabilitiesCurrent]</t>
  </si>
  <si>
    <t>TOTAL LIABILITIES</t>
  </si>
  <si>
    <t>CAPITAL DEFICIT, Capital Stock, Authorized</t>
  </si>
  <si>
    <t>Unlimited common shares with no par value Issued and fully paid: 89,372,359 (April 30, 2016 - 86,328,952)</t>
  </si>
  <si>
    <t>Additional paid-in capital</t>
  </si>
  <si>
    <t>Commitment to issue shares</t>
  </si>
  <si>
    <t>Deficit</t>
  </si>
  <si>
    <t>TOTAL CAPITAL DEFICIT</t>
  </si>
  <si>
    <t>TOTAL LIABILITIES AND CAPITAL DEFICIT</t>
  </si>
  <si>
    <t>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solidated Statements of Loss - USD ($)</t>
  </si>
  <si>
    <t>OPERATING EXPENSES</t>
  </si>
  <si>
    <t>Amortization</t>
  </si>
  <si>
    <t>Management and consulting fees</t>
  </si>
  <si>
    <t>Mineral property expenditures</t>
  </si>
  <si>
    <t>General and miscellaneous</t>
  </si>
  <si>
    <t>Professional fees</t>
  </si>
  <si>
    <t>[us-gaap:OperatingExpenses]</t>
  </si>
  <si>
    <t>OTHER (EXPENSES) INCOME</t>
  </si>
  <si>
    <t>Foreign exchange (loss) gain</t>
  </si>
  <si>
    <t>Loss on settlement of liabilities</t>
  </si>
  <si>
    <t>Accretion expense</t>
  </si>
  <si>
    <t>Interest expense</t>
  </si>
  <si>
    <t>Change in fair value of derivative liabilities</t>
  </si>
  <si>
    <t>LOSS FOR THE YEAR</t>
  </si>
  <si>
    <t>Loss per share - basic and diluted</t>
  </si>
  <si>
    <t>Weighted average number of shares outstanding</t>
  </si>
  <si>
    <t>Consolidated Statements of Cash Flows - USD ($)</t>
  </si>
  <si>
    <t>OPERATING ACTIVITIES</t>
  </si>
  <si>
    <t>Loss for the year</t>
  </si>
  <si>
    <t>Items not involving cash:</t>
  </si>
  <si>
    <t>Stock-based compensation</t>
  </si>
  <si>
    <t>Unrealized foreign exchange gain</t>
  </si>
  <si>
    <t>Change in non-cash operating working capital items:</t>
  </si>
  <si>
    <t>Cash flows used in operating activities</t>
  </si>
  <si>
    <t>INVESTING ACTIVITIES</t>
  </si>
  <si>
    <t>Purchase of equipment</t>
  </si>
  <si>
    <t>Cash flows used in investing activities</t>
  </si>
  <si>
    <t>FINANCING ACTIVITIES</t>
  </si>
  <si>
    <t>Proceeds from exercise of stock options and warrants</t>
  </si>
  <si>
    <t>Promissory notes received</t>
  </si>
  <si>
    <t>Cash flows from financing activities</t>
  </si>
  <si>
    <t>INCREASE (DECREASE) IN CASH</t>
  </si>
  <si>
    <t>CASH, BEGINNING OF THE YEAR</t>
  </si>
  <si>
    <t>CASH, END OF THE YEAR</t>
  </si>
  <si>
    <t>SUPPLEMENTAL CASH FLOW INFORMATION</t>
  </si>
  <si>
    <t>Interest paid</t>
  </si>
  <si>
    <t>Taxes paid</t>
  </si>
  <si>
    <t>Consolidated Statements of Capital Deficit (Equity) - USD ($)</t>
  </si>
  <si>
    <t>Common Stock</t>
  </si>
  <si>
    <t>Commitment to Issue Shares</t>
  </si>
  <si>
    <t>Additional Paid-In Capital</t>
  </si>
  <si>
    <t>Accumulated Deficit</t>
  </si>
  <si>
    <t>Total</t>
  </si>
  <si>
    <t>Beginning Balance at Apr. 30, 2015</t>
  </si>
  <si>
    <t>Balance (in Shares) at Apr. 30, 2015</t>
  </si>
  <si>
    <t>Shares issued as a debt discount</t>
  </si>
  <si>
    <t>Shares issued as a debt discount (shares)</t>
  </si>
  <si>
    <t>Shares issuable as a debt discount</t>
  </si>
  <si>
    <t>Shares issued to settle accounts payable and accrued liabilities</t>
  </si>
  <si>
    <t>Shares issued to settle accounts payable and accrued liabilities (shares)</t>
  </si>
  <si>
    <t>Shares issued on exercise of warrants</t>
  </si>
  <si>
    <t>Shares issued on exercise of warrants (shares)</t>
  </si>
  <si>
    <t>Share-based payments - vesting</t>
  </si>
  <si>
    <t>Reallocation of vested options to liabilities</t>
  </si>
  <si>
    <t>Loss for the period</t>
  </si>
  <si>
    <t>Ending Balance at Apr. 30, 2016</t>
  </si>
  <si>
    <t>Balance (in Shares) at Apr. 30, 2016</t>
  </si>
  <si>
    <t>Shares issued on exercise of options</t>
  </si>
  <si>
    <t>Shares issued on exercise of options (shares)</t>
  </si>
  <si>
    <t>Ending Balance at Apr. 30, 2017</t>
  </si>
  <si>
    <t>Balance (in Shares) at Apr. 30, 2017</t>
  </si>
  <si>
    <t>NATURE OF BUSINESS AND BASIS OF PRESENTATION AND LIQUIDITY</t>
  </si>
  <si>
    <t>Accounting Policies [Abstract]</t>
  </si>
  <si>
    <t>1. NATURE OF BUSINESS AND BASIS OF PRESENTATION AND LIQUIDITY: I-Minerals
Inc. (the “Company”) was incorporated under the laws of British Columbia, Canada, in 1984. The Company is listed for
trading on the TSX Venture Exchange under the symbol “IMA” and the OTCQX marketplace under the symbol “IMAHF”.
The Company’s principal business
is the development of the Helmer-Bovill industrial mineral property (“the Property”) located in Latah County, Idaho.
The Helmer-Bovill property is comprised of eleven mineral leases that host potentially economic deposits of feldspar, quartz and
kaolinitic clays, primarily kaolinite and halloysite. Basis
of Presentation and Liquidity The accompanying consolidated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April 30, 2017, the Company had not yet achieved profitable operations, had an accumulated deficit of $36,617,260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Company’s ability to continue as a going concern is dependent upon its abilit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is currently
receiving funds from a company controlled by a director of the Company through promissory notes (Notes 5 and 12).</t>
  </si>
  <si>
    <t>SUMMARY OF SIGNIFICANT ACCOUNTING POLICIES</t>
  </si>
  <si>
    <t xml:space="preserve">2. SUMMARY OF SIGNIFICANT ACCOUNTING POLICIES: Basis of Presentation and
Principles of Consolidation The consolidated financial
statements include the accounts of the Company and its subsidiaries, i-Minerals USA, Inc. and CKD Ventures Ltd. All inter-company
accounts and transactions have been eliminated. The Company’s fiscal year-end is April 30 th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 lived assets, stock-based compensation, amortization of Promissory
Notes and Second Promissory Notes financing fees, valuation of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The Company considers all
highly liquid instruments with maturity of three months or less at the time of issuance to be cash equivalents. As at April 30,
2017 and 2016, the Company had no cash equivalents. Equipment Equipment is carried at cost
and is amortized over the estimated useful economic lives using the declining balance method at an annual rate of 30%. Mineral Property Acquisition
Costs Mineral property acquisition
costs are capitalized when incurred and will be amortized using the units-of-production method following the commencement of production.
If a mineral property is subsequently abandoned or impaired, any capitalized costs will be expensed in the period of abandonment
or impairment. The Company’s property has yet to reach the production stage. Acquisition costs include
cash consideration and the fair market value of shares issued on the acquisition of mineral property claims. Mineral Property Exploration
Costs Mineral property exploration
costs are expensed as incurred. When it has been determined that a mineral property can be economically developed as a result of
establishing proven and probable reserves and all permits are received, the costs incurred to develop such property are capitalized.
Such costs will be amortized using the units-of-production method over the estimated useful life of the probable reserve. If mineral
properties are subsequently abandoned or impaired, any capitalized costs will be charged to operations. Impairment of Long-Lived
Assets Management tests long-lived
assets to be held and used for recoverability whenever events or changes in circumstances indicate that their carrying amount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as determined through the application of a present value technique using expected future cash flows to
estimate fair value in the absence of a market price. In estimating future cash flows, assets are grouped at the lowest level for
which there is identifiable cash flows that are largely independent of cash flows from other asset groups. Debt Issuance Costs Debt issue costs in connection
with debt financings are capitalized as an asset and amortized over the term of the debt using the effective interest method. Debt issuance costs paid to
the purchaser of the debt are considered to be a reduction of the debt proceeds and a component of debt discount. Subsequently,
the costs comprising this debt discount are amortized as financing fees over the term of the promissory notes using the effective
interest method. During the year ended April 30, 2017, the Company amortized financing fees totaling $490,531 (2016 – $372,266). Financial Instruments and
Fair Value Measures The book value of cash, accounts
receivable,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SC 820 fair value hierarchy. The Company calculated the fair value of these instruments by
discounting future cash flows using rates representative of current borrowing rates. At April 30, 2017, the promissory notes had
a fair value of $13,781,276 (2016 – $10,703,836). The Company had certain Level 3 liabilities
required to be recorded at fair value on a recurring basis in accordance with US GAAP as at April 30, 2017 and 2016. As at April
30, 2017,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for the years ended April 30, 2017 and 2016 is as follows:
2017 $
2016 $
Warrants (Note 6)
Beginning fair value 326,595 1,128,841
Issuance 70,525 176,493
Reallocation on exercises of warrants (108,784) -
Change in fair value 454,247 (978,739)
Ending fair value 742,583 326,595
Non-employee options (Note 7(c))
Beginning fair value 189,207 116,615
Fair value of options granted - 102,273
Fair value of options on vesting 23,415 11,366
Change in fair value 233,732 (41,047)
Ending fair value 446,354 189,207
Total Level 3 liabilities 1,188,937 515,802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April 30, 2017 and 2016. 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year ended April 30, 2017, loss per share excludes 10,993,021 (2016 – 12,027,780) potentially
dilutive common shares (related to outstanding options and warrants as well as shares committed to be issued pursuant to the Third
Promissory Notes) as their effect was anti-dilutive. Foreign Currency Translation The Company’s functional
and reporting currency is the US dollar. Monetary assets and liabilities denominated in foreign currencies are translated using
the exchange rate prevailing at the balance sheet date and non-monetary items are translated at exchange rates prevailing when
the assets were acquired or obligations incurred. Gains and losses arising on translation or settlement of foreign currency denominated
transactions or balances are included in the determination of income.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ASB ASC 740 "Income Taxes"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When applicable,
the Company classifies penalties and interest associated with uncertain tax positions as a component of income tax expense in its
consolidated Statement of Loss. Stock-Based Compensation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tock options to employees using the fair value method whereby all awards to employees will be recorded at fair value
on the date of the grant. The fair value of all stock options is expensed over their vesting period with a corresponding increase
to additional paid-in capital. Compensation costs for stock-based
payments that do not include performance conditions are recognized on a straight-line basis. Compensation cost associated with
a share based award having a performance condition is only recognized over the requisite service period if it is probable. Share
based awards with a performance condition are accrued on an award by award basis. The Company uses the Black-Scholes
option valuation model to calculate the fair value of stock options at the date of the grant. Option pricing models require the
input of highly subjective assumptions, including the expected price volatility. Changes in these assumptions can materially affect
the fair value estimates.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 of los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option valuation model to value derivative liabilities. This model uses Level 3 inputs in the fair value hierarchy established
by ASC 820 Fair Value Measurement. Concentration of Risk The Company is subject to interest
rate risk on its debt financings. The Company generally uses fixed interest rates for sources of debt financing with the objective
of minimizing its cost of borrowing. Comparative Figures Certain of the prior period’s
figures may have been reclassified in conformity with the current period’s financial statement presentation. New Accounting Pronouncements (i)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3.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1.
Principal conditions or events that raise substantial doubt about
the entity’s ability to continue as a going concern. 2.
Management’s evaluation of the significance of those conditions
or events in relation to the entity’s ability to meet its obligations.
3. Management’s plans that are intended
to mitigate the conditions or events that raise substantial doubt about the entity’s ability to continue as a going concern. This update will come into effect
for the annual period ending after December 15, 2016, and for annual periods and interim periods thereafter. The Company has adopted
this standard in its financial statements as at December 31, 2016. See Note 2. (ii) </t>
  </si>
  <si>
    <t>MINERAL PROPERTY INTEREST</t>
  </si>
  <si>
    <t>Extractive Industries [Abstract]</t>
  </si>
  <si>
    <t>3. MINERAL
PROPERTY INTEREST: Helmer-Bovill
Property – Latah County, Idaho The
Company has an undivided 100% interest in 11 State of Idaho mineral leases. The State of Idaho mineral leases are subject to a
5% production royalty on gross sales.</t>
  </si>
  <si>
    <t>ACCOUNTS PAYABLE AND ACCRUED LIABILITIES</t>
  </si>
  <si>
    <t>Payables and Accruals [Abstract]</t>
  </si>
  <si>
    <t>4. ACCOUNTS
PAYABLE AND ACCRUED LIABILITIES:
April 30, 2017 $
April 30, 2016 $
Trade payables 265,116 307,316
Amounts due to related parties (Note 9) 197,954 189,501
Interest payable on promissory notes (Note 5) 705,536 526,320
Total accounts payable and accrued liabilities 1,168,606 1,023,137</t>
  </si>
  <si>
    <t>PROMISSORY NOTES</t>
  </si>
  <si>
    <t>Debt Disclosure [Abstract]</t>
  </si>
  <si>
    <t>5. PROMISSORY NOTES:
April 30, 2017 $
April 30, 2016 $
First promissory notes - 5,678,107
Second promissory notes - 4,780,814
Third promissory notes 14,147,964 -
Fourth promissory notes 165,208
Total promissory notes 14,313,172 10,458,921
Current 14,147,964 6,587,526
Non-current 165,208 3,871,395 First,
Second and Third Promissory Notes On
September 13, 2013, January 27, 2014 and December 4, 2014, the Company entered into agreements with a company controlled by a director
of the Company (the “Lender”) pursuant to which $5,787,280 was advanced to the Company in tranches (the “First
Promissory Notes”). The First Promissory Notes were to mature as to $3,000,000 on December 2, 2016 and the balance due on
December 31, 2016. On
February 18, 2015 and December 1, 2015, the Company entered into agreements with the Lender pursuant to which $5,457,000 was advanced
to the Company in tranches (the “Second Promissory Notes”). The Second Promissory Notes mature were to mature as to
$1,000,000 on December 2, 2016, $2,000,000 on June 2, 2017 and the balance due on December 2, 2017. Effective
August 31, 2016, the Company entered into an agreement (dated June 1, 2016) with the Lender pursuant to which up to an additional
$2,965,000 will be advanced to the Company in tranches (the “Third Promissory Notes”). In addition, the First Promissory
Notes and the Second Promissory Notes were amended and combined with the Third Promissory Notes with a modified maturity date of
December 2, 2017. All other terms of the First Promissory Notes and the Second Promissory Notes remained unchanged. In
accordance with the guidance of ASC 470-50 and ASC 470-60, the Company determined that the June 1, 2016 agreement resulted in a
debt modification, not a debt extinguishment or a troubled debt restructuring. The aggregate finance fees relating to the promissory
notes are now being amortized to the Statement of Loss over the revised life of the promissory notes using the effective interest
method. During
the year ended April 30, 2017, the Company received $1,815,000 in advances pursuant to the Third Promissory Notes and the final
$200,000 in advances pursuant to the Second Promissory Notes. The
following table outlines the estimated cash payments required in order to repay the principal balance of the Third Promissory Notes:
2017 $
2018 $
2019 $
2020 $
2021 $
Total $
- 14,458,657 - - - 14,458,657 Certain
conditions may result in early repayment including immediate repayment in the event a person currently not related to the Company
acquires more than 40% of the outstanding common shares of the Company. Debt issuance costs will be amortized over the estimated
maturity life of the promissory notes. The
promissory notes bear interest at the rate of 12% per annum and during the year ended April 30, 2017, the Company recorded interest
of $1,576,365 (2016 - $1,161,339). Interest is payable semi-annually as calculated on May 31 st th In
July 2015, the Company settled $395,665 of interest payable on the promissory notes by the issuance of 2,267,685 common shares
at the fair value of $427,177 based on their quoted market price at the date of issuance. Accordingly, the Company recorded a loss
on settlement of liabilities of $31,512. The interest settled was for the period from December 1, 2014 to May 31, 2015. In December
2015, the Company settled $556,433 of interest payable by the issuance of 2,948,431 common shares at the fair value of $536,541.
The Company recorded an increase in additional paid-in capital on extinguishment of debt of $19,892. The interest settled was for
the period from June 1, 2015 to November 30, 2015. The
Company and the Lender agreed that the Lender is to receive bonus shares equal to 7.5% of each loan tranche advanced under the
Second Promissory Notes and Third Promissory Notes divided by the Company’s common share market price. In addition, the Company
will issue the Lender an equal number of share purchase warrants for each loan tranche advanced. Each bonus share purchase warrant
will entitle the Lender to purchase one common share of the Company at a price equal to the greater of (a) the market price of
the Company’s common shares on the date of the advance and (b) the volume weighted average price of the Company’s common
shares over the twenty trading days immediately prior to the date of the advance. The bonus share purchase warrants expire on the
earlier of (a) December 31, 2018 and (b) the date the advance has been repaid in full, including interest. Advances received under
the First Promissory Notes had the same terms other than the number of bonus shares and bonus share purchase warrants being based
on 6% of each loan tranche advanced and the bonus share purchase warrants were to expire on December 1, 2016. During
the year ended April 30, 2017, the Company issued 852,562 bonus shares to the Lender at the fair value of $200,756, based on their
quoted market price at the date the advances were received, including 349,325 shares having a fair value of $81,112 that the Company
had committed to issue as at April 30, 2016. At April 30, 2017, the Company was committed to issuing an additional 88,089 bonus
shares to the Lender at the fair value of $29,625. The fair value of the bonus shares was determined by reference to the trading
price of the Company’s common shares on the date the advances were received. During the year ended April 30, 2016,
the Company issued 1,832,108 bonus shares to the Lender at the fair value of $409,031, based on their quoted market price at the
date the advances were received, including 693,573 shares having a fair value of $136,735 that the Company had committed to issue
as at April 30, 2015. The
fair value of 622,569 bonus share purchase warrants committed to be issued (based on advances received during the period) during
the year ended April 30, 2017 of $65,711 was estimated using the The
aggregate finance fees (bonus shares and bonus warrants) are recorded against the promissory notes balance and are being amortized
to the Statement of Loss over the life of the promissory notes using the effective interest method. The accretion expense in respect
of the debt discount recorded on the issuance of bonus shares and warrants totalled $489,646 for the year ended April 30, 2017
(2016 - $372,266). The unamortized debt discount as at April 30, 2017 is $310,693 (2016 $585,359). The
promissory notes are collateralized by the Company’s Helmer-Bovill Property. Fourth Promissory
Notes On
March 13, 2017, the Company entered into a loan agreement with an arm’s-length lender pursuant to which CAD$250,000 ($186,846)
was advanced to the Company (the “Fourth Promissory Notes”). The loan bears interest at a rate of 12% per annum and
during the year ended April 30, 2017, the Company recorded interest of $2,266. The Fourth Promissory Notes are unsecured The Company issued 40,761 bonus shares at the fair
value of $14,013 and 40,761 bonus share purchase warrants at the fair value of $4,814. The fair value of the share purchase warrants
was estimated using the Black-Scholes option pricing model with the following assumptions: stock price – CAD$0.470; exercise
price – CAD$0.460; expected risk-free interest rate – 1.15%; expected life – 1.77 years; expected volatility
– 62% and expected dividend rate – 0%. The
aggregate finance fees (bonus shares and bonus warrants) are recorded against the Fourth Promissory Notes balance and are being
amortized to the Statement of Loss over the life of the Fourth Promissory Notes using the effective interest method. The accretion
expense in respect of the debt discount recorded on the issuance of bonus shares and warrants totalled $885 for the year ended
April 30, 2017. The unamortized debt discount as at April 30, 2017 is $17,942.</t>
  </si>
  <si>
    <t>WARRANT LIABILITIES</t>
  </si>
  <si>
    <t>Disclosure of Compensation Related Costs, Share-based Payments [Abstract]</t>
  </si>
  <si>
    <t>6. WARRANT
LIABILITIES: The Company has share purchase
warrants exercisable into common shares at an exercise price denominated in Canadian dollars. As a variable amount of US dollars
are exercisable into a fixed number of common shares, the share purchase warrants are classified as derivative liabilities. The Company records the fair
value of the share purchase warrants in accordance with ASC 815, “Derivatives and Hedging”. The Company uses the Black-Scholes
option pricing model to calculate the fair values of the derivative liabilities. The fair value of the derivative liability is
revalued on each balance sheet date with corresponding gains and losses recorded in the consolidated statement of loss.
$
Balance, April 30, 2015 1,128,841
Bonus warrants issuable pursuant to promissory notes (Note 5) 176,493
Change in fair value of warrant derivatives (978,739)
Balance, April 30, 2016 326,595
Bonus warrants issuable pursuant to promissory notes (Note 5) 70,525
Reallocation on exercise of warrants (108,784)
Change in fair value of warrant derivatives 454,247
Balance, April 30, 2017 742,583 Warrant Derivative Liabilities At April
30 742,583
April
30 2017
April 30, 2016
Stock price (CAD$) 0.48 0.23
Exercise price (CAD$) 0.31 0.27
Risk-free interest rate (%) 1.15 0.96
Expected life (years) 1.70 1.41
Expected volatility (%) 61 76
Expected dividends ($) Nil Nil</t>
  </si>
  <si>
    <t>SHARE CAPITAL</t>
  </si>
  <si>
    <t>7. SHARE CAPITAL: Common
shares
a) Authorized: Unlimited number of common shares,
without par value. The holders of common shares are entitled
to receive dividends which are declared from time to time, and are entitled to one vote per share at meetings of the Company. All
shares are ranked equally with regards to the Company’s residual assets.
b) Stock transactions: During the year ended April 30, 2017,
the Company completed the following stock transactions:
i) On June 14, 2016, the Company issued 980,000
common shares on the exercise of stock options with an exercise price of CAD$0.22 per common share resulting gross proceeds of
CAD$215,600 ($167,736).
ii) On September 23, 2016, the Company issued
486,346 common shares with a fair value of $116,756 including 349,325 shares having a fair value of $81,112 which the Company had
committed to issue at April 30, 2016. The common shares were issued as debt discounts pursuant to the Second Promissory Notes and
the Third Promissory Notes (Note 5).
iii) On December 1, 2016, the Company issued
1,170,084 common shares on the exercise of share purchase warrants with exercise prices ranging from CAD$0.14 to CAD$0.185 for
gross proceeds of $132,838.
iv) On January 25, 2017, the Company issued
366,216 common shares with a fair value of $84,000. The common shares were issued as debt discounts pursuant to the Third Promissory
Notes (Note 5).
v) On March 28, 2017, the Company issued 40,761
common shares with a fair value of $14,013. The common shares were issued as debt discounts pursuant to the Fourth Promissory Notes
(Note 5). During the year ended April 30, 2016,
the Company completed the following stock transactions:
i) On July 10, 2015, the Company issued 1,085,297
common shares with a fair value of $228,775 including 693,573 shares having a fair value of $136,735 which the Company had committed
to issue at April 30, 2015. The common shares were issued as debt discounts pursuant to the Promissory Notes and the Second Promissory
Notes (Note 5).
ii) On July 14, 2015, the Company issued 2,267,685
common shares with a fair value of $427,177 as settlement of accrued interest payable on Promissory Notes and Second Promissory
Notes (Note 5).
iii) On December 15, 2015, the Company issued
2,948,431 common shares with a fair value of $536,541 as settlement of accrued interest payable on Promissory Notes and Second
Promissory Notes (Note 5).
iv) On January 5, 2016, the Company issued
746,811 common shares with a fair value of $180,256. The common shares were issued as debt discounts pursuant to the Second Promissory
Notes (Note 5).
v) On January 29, 2016, the Company issued
25,000 shares on the exercise of share purchase warrants.
c) Stock options: 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April 30, 2017, the Company had 2,382,236 stock options available for grant pursuant
to the Plan (2016 - 2,797,895). The Company’s stock options
outstanding as at April 30, 2017 and 2016 and the changes for the years then ended are as follows:
Number Outstanding
Weighted
Average Exercise Price (in CAD$)
Balance outstanding at April 30, 2015 5,135,000 0.22
Granted 1,200,000 0.25
Expired (500,000) 0.40
Balance outstanding at April 30, 2016 5,835,000 0.21
Granted 1,700,000 0.25
Exercised (980,000) 0.22
Balance outstanding at April 30, 2017 6,555,000 0.22
Balance exercisable at April 30, 2017 5,825,000 0.22 The
intrinsic value of options exercised during the year ended was CAD$88,200
based on a stock price of CAD$0.31 on the date of exercise. Summary
of stock options outstanding at :
Security Number Outstanding
Exercise
Price (CAD$) Expiry Date Remaining Contractual Life (years)
Stock options 1,300,000 0.10 July 30, 2018 1.25
Stock options 260,000 0.15 July 30, 2018 1.25
Stock options 300,000 0.25 July 30, 2018 1.25
Stock options 200,000 0.25 November 19, 2018 1.56
Stock options 150,000 0.25 January 8, 2019 1.69
Stock options 300,000 0.25 May 23, 2019 2.06
Stock options 150,000 0.25 December 16, 2017 0.63
Stock options 1,975,000 0.25 January 29, 2020 2.75
Stock options 200,000 0.25 August 4, 2020 3.27
Stock options 1,000,000 0.25 February 25, 2018 0.82
Stock options 20,000 0.22 May 19, 2018 1.05
Stock options 300,000 0.30 July 21, 2021 4.23
Stock options 400,000 0.30 November 3, 2021 4.52 The
weighted average grant date fair value of stock options granted during the year ended April 30, 2017 of CAD$0.14 (2016 –
CAD$0.11) was estimated using the Black-Scholes option pricing model with the following weighted average assumptions:
2017 2016
Stock price (CAD$) 0.25 0.23
Exercise price (CAD$) 0.25 0.25
Risk-free interest rate (%) 1.1 1.0
Expected life (years) 3.2 2.5
Expected volatility (%) 85 86
Expected dividends ($) Nil Nil Expected
volatility was determined by reference to the historical volatility of the Company’s common shares trading on the TSX Venture
Exchange. Non-Employee Stock Options In accordance with the guidance of
ASC 815-40-15, stock options awarded to non-employees that are fully vested and exercisable in Canadian dollars are required to
be accounted for as derivative liabilities because they are considered not to be indexed to the Company’s stock due to their
exercise price being denominated in a currency other than the Company’s functional currency. Stock options awarded to non-employees
that are not vested are accounted for as equity awards until the terms associated with their vesting requirements have been met.
As at April 30, 2017, there were 300,000 (2016 - nil) non-employee stock option awards that had not yet vested. The non-employee stock options are
accounted for at their respective fair values and are summarized as follows for the years ended April 30, 2017and 2016:
2017 $
2016 $
Fair value of non-employee options, beginning of the period 189,207 116,615
Fair value of options granted - 102,273
Fair value of options on vesting 23,415 11,366
Change in fair value of non-employee stock options during the period 233,732 (41,047)
Fair value of non-employee options, end of the period 446,354 189,207 The Company determined the
fair value of its non-employee stock options as at April 30, 2017 and 2016 using the Black-Scholes option pricing model with the
following weighted average assumptions:
2017 2016
Stock price (CAD$) 0.48 0.23
Exercise price (CAD$) 0.23 0.23
Risk-free interest rate (%) 0.83 1.34
Expected life (years) 1.56 2.43
Expected volatility (%) 59 87
Expected dividends ($) Nil Nil The
non-employee option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As
at , the unamortized compensation cost of options is $76,732 and the
intrinsic value of options expected to vest is $1,098,333 (CAD$1,499,225). Share-based payments are classified
in the Company’s Statement of Loss during the years ended April 30, 2017 and 2016 as follows:
2017 $
2016 $
Management and consulting fees 202,886 105,606
202,886 105,606
d) Share purchase warrants: A
summary of fully-exercisable share purchase warrants as at and April
30, 2016 and the changes for the years then ended are as follows:
Number Outstanding
Weighted
Average Exercise Price (CAD$)
Balance at April 30, 2015 24,555,595 0.37
Issued 1,456,617 0.25
Expired (20,175,000) 0.40
Exercised (25,000) 0.25
Balance at April 30, 2016 5,812,212 0.27
Issued 663,330 0.33
Exercised (1,170,084) 0.15
Expired (955,526) 0.26
Balance at April 30, 2017 4,349,932 0.31 Summary
of warrants outstanding and issuable at :
Security Number Outstanding
Exercise
Price ($CAD) Expiry Date
Warrants 730,848 0.22 December 31, 2018 (1)
Warrants 242,545 0.23 December 31, 2018 (1)
Warrants 194,344 0.24 December 31, 2018 (1)
Warrants 37,203 0.245 December 31, 2018 (1)
Warrants 393,058 0.255 December 31, 2018 (1)
Warrants 192,206 0.259 December 31, 2018 (1)
Warrants 126,843 0.265 December 31, 2018 (1)
Warrants 198,750 0.272 December 31, 2018 (1)
Warrants 95,781 0.291 December 31, 2018 (1)
Warrants 100,373 0.295 December 31, 2018 (1)
Warrants 101,095 0.298 December 31, 2018 (1)
Warrants 49,294 0.299 December 31, 2018 (1)
Warrants 150,246 0.310 December 31, 2018 (1)
Warrants 58,496 0.335 December 31, 2018 (1)
Warrants 30,139 0.405 December 31, 2018 (1)
Warrants 40,761 0.460 December 31, 2018 (1)
Warrants 25,621 0.470 December 31, 2018 (1)
Warrants 32,329 0.475 December 31, 2018 (1)
Warrants 1,550,000 0.40 January 31, 2019
Notes:
(1) The
warrants are exercisable until the earlier of the date disclosed or the date that the promissory note advance, including interest,
is repaid (Note 5).</t>
  </si>
  <si>
    <t>INCOME TAXES</t>
  </si>
  <si>
    <t>Income Tax Disclosure [Abstract]</t>
  </si>
  <si>
    <t>8. INCOME
TAXES: A reconciliation of the income tax
provision computed at statutory rates to the reported income tax provision for the years ended April 30, 2017 and 2016 is as follows:
2017 $
2016 $
Statutory tax rate 26.00% 26.00%
Loss before income taxes (5,259,749) (4,601,846)
Expected income tax recovery (1,368,000) (1,196,000)
Increase (decrease) in income tax recovery resulting from:
Derivative liability 179,000 (265,000)
Other permanent differences 181,000 126,000
Share issue costs (52,000) (106,000)
Foreign income taxed at foreign rate (157,000) (277,000)
Impact of under-provision in previous year (140,000) -
Expiry of loss carry forward 58,000 -
Increase in valuation allowance 1,299,000 1,718,000
Income tax recovery - - The significant
components of the Company’s deferred income tax assets and liabilities after applying enacted corporate tax rates at April
30, 2017 and 2016 are as follows:
2017 $
2016 $
Deferred income tax assets / (liabilities)
Operating losses carried forward 8,602,000 7,455,000
Resource property 1,441,000 1,284,000
Share issuance costs 134,000 140,000
Other 22,000 21,000
Valuation allowance (10,199,000) (8,900,000)
Net deferred income tax asset - - At April 30, 2017, the Company has
accumulated non-capital losses totalling $10,408,000 (2016 - $8,310,000) in Canada and net operating losses of $16,846,000 (2016
- $15,123,000) in the USA, which are available to carryforward and offset future years’ taxable income. The losses expire
in various amounts from 2022 to 2037.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various state and foreign jurisdictions. The Company’s tax returns are subject to tax examinations
by U.S. federal and state tax authorities, or examinations by foreign tax authorities until respective statute of limitation. The
Company currently has no tax years under examination. The Company is subject to tax examinations by tax authorities for all taxation
years commencing after 2003. At April 30, 2017, the Company does
not have an accrual relating to uncertain tax positions. It is not anticipated that unrecognized tax benefits would significantly
increase or decrease within 12 months of the reporting date. Provision has not been made for U.S.
or additional foreign taxes on undistributed earnings of foreign subsidiaries. Such earnings have been and will continue to be
reinvested but could become subject to additional tax if they were remitted as dividends, or were loaned to the Company affiliate.
It is not practicable to determine the amount of additional tax, if any, that might be payable on the undistributed foreign earnings.</t>
  </si>
  <si>
    <t>RELATED PARTY TRANSACTIONS</t>
  </si>
  <si>
    <t>Related Party Transactions [Abstract]</t>
  </si>
  <si>
    <t>9. RELATED PARTY TRANSACTIONS: During the year ended April 30, 2016,
the Company settled $952,098 of interest payable on the promissory notes owed to a company controlled by a Director by issuing
5,216,116 common shares at the fair value of $963,718 (Note 5). During the year ended April 30, 2017,
management and consulting fees of $96,000 (2016 - $96,002) were charged by RJG Capital Corporation, a wholly-owned company of W.
Barry Girling, Director. Wayne Moorhouse, Director, charged $2,911 (2016 - $3,093) in management and consulting fees. $23,759 (2016
- $23,557) was charged by Malaspina Consultants Inc. for the services of Matt Anderson, CFO, and are included in professional fees.
John Theobald, Director, charged $54,124 (2016 - $nil) in mineral property expenditures. Included in accounts payable and
accrued liabilities are amounts owed to directors or officers or companies controlled by them. As at April 30, 2017, the amount
was $197,954 (2016 – The promissory notes received from
a company controlled by a director (Notes 5 and 12) are related party transactions.</t>
  </si>
  <si>
    <t>SEGMENT DISCLOSURES</t>
  </si>
  <si>
    <t>Segment Reporting [Abstract]</t>
  </si>
  <si>
    <t xml:space="preserve">10. SEGMENT
DISCLOSURES: The
Company considers its business to comprise a single operating segment being the exploration of its resource property. Substantially
all of the Company’s long-term assets and operations are located in Latah County, Idaho. </t>
  </si>
  <si>
    <t>NON-CASH TRANSACTIONS</t>
  </si>
  <si>
    <t>Supplemental Cash Flow Elements [Abstract]</t>
  </si>
  <si>
    <t>11. NON-CASH TRANSACTIONS: Investing
and financing activities that affect recognized assets or liabilities but that do not result in cash receipts or cash payments
are excluded from the consolidated statements of cash flows. During the year ended April 30, 2017, the following transactions were
excluded from the consolidated statement of cash flows:
a) The
commitment to issue 663,330 common shares at the fair value of $163,282 and 663,330 warrants at the fair value of $70,525 pursuant
to the promissory notes. During
the , the following transactions were excluded from the consolidated
statement of cash flows:
a) The
issuance by the Company of 5,216,116 common shares at the fair value of $963,718 as payment of interest on the promissory notes;
b) The
commitment to issue 1,487,860 common shares at the fair value of $353,408 and 1,487,860 warrants at the fair value of $176,493
pursuant to the promissory notes.</t>
  </si>
  <si>
    <t>SUBSEQUENT EVENTS</t>
  </si>
  <si>
    <t>Subsequent Events [Abstract]</t>
  </si>
  <si>
    <t>12. SUBSEQUENT
EVENTS: Subsequent
to :
i) The
Company received an aggregate of $250,000 of Third Promissory Notes; and,
ii) On
July 10, 2017, the Company issued 112,433 bonus shares to the Lender pursuant to the terms of the Third Promissory Notes (Note
5).</t>
  </si>
  <si>
    <t>SUMMARY OF SIGNIFICANT ACCOUNTING POLICIES (Policies)</t>
  </si>
  <si>
    <t>Basis of Presentation and Principles of Consolidation</t>
  </si>
  <si>
    <t>Basis of Presentation and
Principles of Consolidation The consolidated financial
statements include the accounts of the Company and its subsidiaries, i-Minerals USA, Inc. and CKD Ventures Ltd. All inter-company
accounts and transactions have been eliminated. The Company’s fiscal year-end is April 30 th</t>
  </si>
  <si>
    <t>Use of Estimates</t>
  </si>
  <si>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 lived assets, stock-based compensation, amortization of Promissory
Notes and Second Promissory Notes financing fees, valuation of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The Company considers all
highly liquid instruments with maturity of three months or less at the time of issuance to be cash equivalents. As at April 30,
2017 and 2016, the Company had no cash equivalents.</t>
  </si>
  <si>
    <t>Equipment Equipment is carried at cost
and is amortized over the estimated useful economic lives using the declining balance method at an annual rate of 30%.</t>
  </si>
  <si>
    <t>Mineral Property Acquisition Costs</t>
  </si>
  <si>
    <t>Mineral Property Acquisition
Costs Mineral property acquisition
costs are capitalized when incurred and will be amortized using the units-of-production method following the commencement of production.
If a mineral property is subsequently abandoned or impaired, any capitalized costs will be expensed in the period of abandonment
or impairment. The Company’s property has yet to reach the production stage. Acquisition costs include
cash consideration and the fair market value of shares issued on the acquisition of mineral property claims.</t>
  </si>
  <si>
    <t>Mineral Property Exploration Costs</t>
  </si>
  <si>
    <t>Mineral Property Exploration
Costs Mineral property exploration
costs are expensed as incurred. When it has been determined that a mineral property can be economically developed as a result of
establishing proven and probable reserves and all permits are received, the costs incurred to develop such property are capitalized.
Such costs will be amortized using the units-of-production method over the estimated useful life of the probable reserve. If mineral
properties are subsequently abandoned or impaired, any capitalized costs will be charged to operations.</t>
  </si>
  <si>
    <t>Impairment of Long-Lived Assets</t>
  </si>
  <si>
    <t>Impairment of Long-Lived
Assets Management tests long-lived
assets to be held and used for recoverability whenever events or changes in circumstances indicate that their carrying amount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as determined through the application of a present value technique using expected future cash flows to
estimate fair value in the absence of a market price. In estimating future cash flows, assets are grouped at the lowest level for
which there is identifiable cash flows that are largely independent of cash flows from other asset groups.</t>
  </si>
  <si>
    <t>Debt Issuance Costs</t>
  </si>
  <si>
    <t>Debt Issuance Costs Debt issue costs in connection
with debt financings are capitalized as an asset and amortized over the term of the debt using the effective interest method. Debt
issuance costs paid to the purchaser of the debt are considered to be a reduction of the debt proceeds and a component of debt
discount. Subsequently, the costs comprising this debt discount are amortized as financing fees over the term of the promissory
notes using the effective interest method. During the year ended April 30, 2017, the Company amortized financing fees totaling
$490,531 (2016 – $372,266).</t>
  </si>
  <si>
    <t>Financial Instruments and Fair Value Measures</t>
  </si>
  <si>
    <t>Financial Instruments and
Fair Value Measures The book value of cash, accounts
receivable,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SC 820 fair value hierarchy. The Company calculated the fair value of these instruments by
discounting future cash flows using rates representative of current borrowing rates. At April 30, 2017, the promissory notes had
a fair value of $13,781,276 (2016 – $10,703,836). The Company had certain Level 3 liabilities
required to be recorded at fair value on a recurring basis in accordance with US GAAP as at April 30, 2017 and 2016. As at April
30, 2017,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for the years ended April 30, 2017 and 2016 is as follows:
2017 $
2016 $
Warrants (Note 6)
Beginning fair value 326,595 1,128,841
Issuance 70,525 176,493
Reallocation on exercises of warrants (108,784) -
Change in fair value 454,247 (978,739)
Ending fair value 742,583 326,595
Non-employee options (Note 7(c))
Beginning fair value 189,207 116,615
Fair value of options granted - 102,273
Fair value of options on vesting 23,415 11,366
Change in fair value 233,732 (41,047)
Ending fair value 446,354 189,207
Total Level 3 liabilities 1,188,937 515,802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April 30, 2017 and 2016.</t>
  </si>
  <si>
    <t>Earnings (Loss) Per Share</t>
  </si>
  <si>
    <t>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year ended April 30, 2017, loss per share excludes 10,993,021 (2016 – 12,027,780) potentially
dilutive common shares (related to outstanding options and warrants as well as shares committed to be issued pursuant to the Third
Promissory Notes) as their effect was anti-dilutive.</t>
  </si>
  <si>
    <t>Foreign Currency Translation</t>
  </si>
  <si>
    <t>Foreign Currency Translation The Company’s functional
and reporting currency is the US dollar. Monetary assets and liabilities denominated in foreign currencies are translated using
the exchange rate prevailing at the balance sheet date and non-monetary items are translated at exchange rates prevailing when
the assets were acquired or obligations incurred. Gains and losses arising on translation or settlement of foreign currency denominated
transactions or balances are included in the determination of income.</t>
  </si>
  <si>
    <t>Income Taxes</t>
  </si>
  <si>
    <t>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ASB ASC 740 "Income Taxes"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When applicable,
the Company classifies penalties and interest associated with uncertain tax positions as a component of income tax expense in its
consolidated Statement of Loss.</t>
  </si>
  <si>
    <t>Stock-Based Compensation</t>
  </si>
  <si>
    <t>Stock-Based Compensation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tock options to employees using the fair value method whereby all awards to employees will be recorded at fair value
on the date of the grant. The fair value of all stock options is expensed over their vesting period with a corresponding increase
to additional paid-in capital. Compensation costs for stock-based
payments that do not include performance conditions are recognized on a straight-line basis. Compensation cost associated with
a share based award having a performance condition is only recognized over the requisite service period if it is probable. Share
based awards with a performance condition are accrued on an award by award basis. The Company uses the Black-Scholes
option valuation model to calculate the fair value of stock options at the date of the grant. Option pricing models require the
input of highly subjective assumptions, including the expected price volatility. Changes in these assumptions can materially affect
the fair value estimates.</t>
  </si>
  <si>
    <t>Derivative Liabilities</t>
  </si>
  <si>
    <t>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 of los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option valuation model to value derivative liabilities. This model uses Level 3 inputs in the fair value hierarchy established
by ASC 820 Fair Value Measurement.</t>
  </si>
  <si>
    <t>Concentration of Risk</t>
  </si>
  <si>
    <t>Concentration of Risk The Company is subject to interest
rate risk on its debt financings. The Company generally uses fixed interest rates for sources of debt financing with the objective
of minimizing its cost of borrowing.</t>
  </si>
  <si>
    <t>Comparative Figures</t>
  </si>
  <si>
    <t>Comparative Figures Certain of the prior period’s
figures may have been reclassified in conformity with the current period’s financial statement presentation.</t>
  </si>
  <si>
    <t>New Accounting Pronouncements</t>
  </si>
  <si>
    <t xml:space="preserve">New Accounting Pronouncements (i)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3.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1.
Principal conditions or events that raise substantial doubt about
the entity’s ability to continue as a going concern. 2.
Management’s evaluation of the significance of those conditions
or events in relation to the entity’s ability to meet its obligations.
3. Management’s plans that are intended
to mitigate the conditions or events that raise substantial doubt about the entity’s ability to continue as a going concern. This update will come into effect
for the annual period ending after December 15, 2016, and for annual periods and interim periods thereafter. The Company has adopted
this standard in its financial statements as at December 31, 2016. See Note 2. (ii) </t>
  </si>
  <si>
    <t>SUMMARY OF SIGNIFICANT ACCOUNTING POLICIES (Tables)</t>
  </si>
  <si>
    <t>Summary of Liabilities</t>
  </si>
  <si>
    <t>2017 $
2016 $
Warrants (Note 6)
Beginning fair value 326,595 1,128,841
Issuance 70,525 176,493
Reallocation on exercises of warrants (108,784) -
Change in fair value 454,247 (978,739)
Ending fair value 742,583 326,595
Non-employee options (Note 7(c))
Beginning fair value 189,207 116,615
Fair value of options granted - 102,273
Fair value of options on vesting 23,415 11,366
Change in fair value 233,732 (41,047)
Ending fair value 446,354 189,207
Total Level 3 liabilities 1,188,937 515,802</t>
  </si>
  <si>
    <t>ACCOUNTS PAYABLE AND ACCRUED LIABILITIES (Tables)</t>
  </si>
  <si>
    <t>Schedule of Accounts Payable And Accrued Liabilities</t>
  </si>
  <si>
    <t>April 30, 2017 $
April 30, 2016 $
Trade payables 265,116 307,316
Amounts due to related parties (Note 9) 197,954 189,501
Interest payable on promissory notes (Note 5) 705,536 526,320
Total accounts payable and accrued liabilities 1,168,606 1,023,137</t>
  </si>
  <si>
    <t>PROMISSORY NOTES (Tables)</t>
  </si>
  <si>
    <t>Schedule of Promissory Notes</t>
  </si>
  <si>
    <t>April 30, 2017 $
April 30, 2016 $
First promissory notes - 5,678,107
Second promissory notes - 4,780,814
Third promissory notes 14,147,964 -
Fourth promissory notes 165,208
Total promissory notes 14,313,172 10,458,921
Current 14,147,964 6,587,526
Non-current 165,208 3,871,395</t>
  </si>
  <si>
    <t>Schedule of Payments To Repay Principal Balance</t>
  </si>
  <si>
    <t>2017 $
2018 $
2019 $
2020 $
2021 $
Total $
- 14,458,657 - - - 14,458,657</t>
  </si>
  <si>
    <t>WARRANT LIABILITIES (Tables)</t>
  </si>
  <si>
    <t>Schedule of Fair Value of Derivative Liabilities</t>
  </si>
  <si>
    <t>$
Balance, April 30, 2015 1,128,841
Bonus warrants issuable pursuant to promissory notes (Note 5) 176,493
Change in fair value of warrant derivatives (978,739)
Balance, April 30, 2016 326,595
Bonus warrants issuable pursuant to promissory notes (Note 5) 70,525
Reallocation on exercise of warrants (108,784)
Change in fair value of warrant derivatives 454,247
Balance, April 30, 2017 742,583</t>
  </si>
  <si>
    <t>Schedule of Weighted Average Assumptions of Derivative Liabilities</t>
  </si>
  <si>
    <t>April
30 2017
April 30, 2016
Stock price (CAD$) 0.48 0.23
Exercise price (CAD$) 0.31 0.27
Risk-free interest rate (%) 1.15 0.96
Expected life (years) 1.70 1.41
Expected volatility (%) 61 76
Expected dividends ($) Nil Nil</t>
  </si>
  <si>
    <t>SHARE CAPITAL (Tables)</t>
  </si>
  <si>
    <t>Stock Options Outstanding</t>
  </si>
  <si>
    <t>Number Outstanding
Weighted
Average Exercise Price (in CAD$)
Balance outstanding at April 30, 2015 5,135,000 0.22
Granted 1,200,000 0.25
Expired (500,000) 0.40
Balance outstanding at April 30, 2016 5,835,000 0.21
Granted 1,700,000 0.25
Exercised (980,000) 0.22
Balance outstanding at April 30, 2017 6,555,000 0.22
Balance exercisable at April 30, 2017 5,825,000 0.22</t>
  </si>
  <si>
    <t>Summary Of Stock Options Outstanding</t>
  </si>
  <si>
    <t>Security Number Outstanding
Exercise
Price (CAD$) Expiry Date Remaining Contractual Life (years)
Stock options 1,300,000 0.10 July 30, 2018 1.25
Stock options 260,000 0.15 July 30, 2018 1.25
Stock options 300,000 0.25 July 30, 2018 1.25
Stock options 200,000 0.25 November 19, 2018 1.56
Stock options 150,000 0.25 January 8, 2019 1.69
Stock options 300,000 0.25 May 23, 2019 2.06
Stock options 150,000 0.25 December 16, 2017 0.63
Stock options 1,975,000 0.25 January 29, 2020 2.75
Stock options 200,000 0.25 August 4, 2020 3.27
Stock options 1,000,000 0.25 February 25, 2018 0.82
Stock options 20,000 0.22 May 19, 2018 1.05
Stock options 300,000 0.30 July 21, 2021 4.23
Stock options 400,000 0.30 November 3, 2021 4.52</t>
  </si>
  <si>
    <t>Weighted Average Grant Date Fair Value Of Stock Options Granted</t>
  </si>
  <si>
    <t>2017 2016
Stock price (CAD$) 0.25 0.23
Exercise price (CAD$) 0.25 0.25
Risk-free interest rate (%) 1.1 1.0
Expected life (years) 3.2 2.5
Expected volatility (%) 85 86
Expected dividends ($) Nil Nil</t>
  </si>
  <si>
    <t>Fair Values of Non-Employee Stock Options</t>
  </si>
  <si>
    <t>2017 $
2016 $
Fair value of non-employee options, beginning of the period 189,207 116,615
Fair value of options granted - 102,273
Fair value of options on vesting 23,415 11,366
Change in fair value of non-employee stock options during the period 233,732 (41,047)
Fair value of non-employee options, end of the period 446,354 189,207</t>
  </si>
  <si>
    <t>Weighted Average Assumptions of Non-Employee Stock Options</t>
  </si>
  <si>
    <t>2017 2016
Stock price (CAD$) 0.48 0.23
Exercise price (CAD$) 0.23 0.23
Risk-free interest rate (%) 0.83 1.34
Expected life (years) 1.56 2.43
Expected volatility (%) 59 87
Expected dividends ($) Nil Nil</t>
  </si>
  <si>
    <t>Income Statement Share-based payments</t>
  </si>
  <si>
    <t>2017 $
2016 $
Management and consulting fees 202,886 105,606
202,886 105,606</t>
  </si>
  <si>
    <t>Summary Of Fully-Exercisable Share Purchase Warrants</t>
  </si>
  <si>
    <t>Number Outstanding
Weighted
Average Exercise Price (CAD$)
Balance at April 30, 2015 24,555,595 0.37
Issued 1,456,617 0.25
Expired (20,175,000) 0.40
Exercised (25,000) 0.25
Balance at April 30, 2016 5,812,212 0.27
Issued 663,330 0.33
Exercised (1,170,084) 0.15
Expired (955,526) 0.26
Balance at April 30, 2017 4,349,932 0.31</t>
  </si>
  <si>
    <t>Summary Of Warrants Outstanding And Issuable</t>
  </si>
  <si>
    <t>Security Number Outstanding
Exercise
Price ($CAD) Expiry Date
Warrants 730,848 0.22 December 31, 2018 (1)
Warrants 242,545 0.23 December 31, 2018 (1)
Warrants 194,344 0.24 December 31, 2018 (1)
Warrants 37,203 0.245 December 31, 2018 (1)
Warrants 393,058 0.255 December 31, 2018 (1)
Warrants 192,206 0.259 December 31, 2018 (1)
Warrants 126,843 0.265 December 31, 2018 (1)
Warrants 198,750 0.272 December 31, 2018 (1)
Warrants 95,781 0.291 December 31, 2018 (1)
Warrants 100,373 0.295 December 31, 2018 (1)
Warrants 101,095 0.298 December 31, 2018 (1)
Warrants 49,294 0.299 December 31, 2018 (1)
Warrants 150,246 0.310 December 31, 2018 (1)
Warrants 58,496 0.335 December 31, 2018 (1)
Warrants 30,139 0.405 December 31, 2018 (1)
Warrants 40,761 0.460 December 31, 2018 (1)
Warrants 25,621 0.470 December 31, 2018 (1)
Warrants 32,329 0.475 December 31, 2018 (1)
Warrants 1,550,000 0.40 January 31, 2019</t>
  </si>
  <si>
    <t>INCOME TAXES (Tables)</t>
  </si>
  <si>
    <t>Reconciliation Of The Income Tax Provision</t>
  </si>
  <si>
    <t>2017 $
2016 $
Statutory tax rate 26.00% 26.00%
Loss before income taxes (5,259,749) (4,601,846)
Expected income tax recovery (1,368,000) (1,196,000)
Increase (decrease) in income tax recovery resulting from:
Derivative liability 179,000 (265,000)
Other permanent differences 181,000 126,000
Share issue costs (52,000) (106,000)
Foreign income taxed at foreign rate (157,000) (277,000)
Impact of under-provision in previous year (140,000) -
Expiry of loss carry forward 58,000 -
Increase in valuation allowance 1,299,000 1,718,000
Income tax recovery - -</t>
  </si>
  <si>
    <t>Deferred Income Tax Assets And Liabilities</t>
  </si>
  <si>
    <t>2017 $
2016 $
Deferred income tax assets / (liabilities)
Operating losses carried forward 8,602,000 7,455,000
Resource property 1,441,000 1,284,000
Share issuance costs 134,000 140,000
Other 22,000 21,000
Valuation allowance (10,199,000) (8,900,000)
Net deferred income tax asset - -</t>
  </si>
  <si>
    <t>SUMMARY OF SIGNIFICANT ACCOUNTING POLICIES (Detail) - Summary of Liabilities - USD ($)</t>
  </si>
  <si>
    <t>Warrants [Member]</t>
  </si>
  <si>
    <t>Beginning fair value</t>
  </si>
  <si>
    <t>Issuance</t>
  </si>
  <si>
    <t>Reallocation on exercises of warrants</t>
  </si>
  <si>
    <t>Granted</t>
  </si>
  <si>
    <t>Vesting</t>
  </si>
  <si>
    <t>Ending fair value</t>
  </si>
  <si>
    <t>Non-employee Options [Member]</t>
  </si>
  <si>
    <t>ACCOUNTS PAYABLE AND ACCRUED LIABILITIES (Detail) - Schedule of Accounts Payable And Accrued Liabilities - USD ($)</t>
  </si>
  <si>
    <t>Trade payables</t>
  </si>
  <si>
    <t>Amounts due to related parties</t>
  </si>
  <si>
    <t>Interest payable on promissory notes and second promissory notes</t>
  </si>
  <si>
    <t>Total accounts payable and accrued liabilities</t>
  </si>
  <si>
    <t>PROMISSORY NOTES (Detail) - Schedule of Promissory Notes - USD ($)</t>
  </si>
  <si>
    <t>Current</t>
  </si>
  <si>
    <t>Non-current</t>
  </si>
  <si>
    <t>First Promissory Note [Member]</t>
  </si>
  <si>
    <t>Second Promissory Note [Member]</t>
  </si>
  <si>
    <t>Third Promissory Note [Member]</t>
  </si>
  <si>
    <t>Forth Promissory Note [Member]</t>
  </si>
  <si>
    <t>Total [Member]</t>
  </si>
  <si>
    <t>PROMISSORY NOTES (Detail) - Schedule of Payments To Repay Principal Balance - Promissory Notes [Member]</t>
  </si>
  <si>
    <t>Apr. 30, 2017USD ($)</t>
  </si>
  <si>
    <t>WARRANT LIABILITIES (Detail) - Schedule of Fair Value of Derivative Liabilities - USD ($)</t>
  </si>
  <si>
    <t>Balance, April 30, 2015/2016</t>
  </si>
  <si>
    <t>Bonus warrants issuable pursuant to Promissory Notes</t>
  </si>
  <si>
    <t>Reallocation on exercise of warrants</t>
  </si>
  <si>
    <t>Change in fair value of warrant derivatives</t>
  </si>
  <si>
    <t>Balance, April 30, 2016/2017</t>
  </si>
  <si>
    <t>WARRANT LIABILITIES (Detail) - Schedule of Weighted Average Assumptions of Derivative Liabilities - Warrants [Member] - USD ($)</t>
  </si>
  <si>
    <t>Stock price (CAD$)</t>
  </si>
  <si>
    <t>Exercise price (CAD$)</t>
  </si>
  <si>
    <t>Risk-free interest rate (%)</t>
  </si>
  <si>
    <t>1.15%</t>
  </si>
  <si>
    <t>0.96%</t>
  </si>
  <si>
    <t>Expected life (years)</t>
  </si>
  <si>
    <t>1 year 255 days 12 hours</t>
  </si>
  <si>
    <t>1 year 149 days 15 hours 36 minutes</t>
  </si>
  <si>
    <t>Expected volatility (%)</t>
  </si>
  <si>
    <t>61.00%</t>
  </si>
  <si>
    <t>76.00%</t>
  </si>
  <si>
    <t>Expected dividends ($)</t>
  </si>
  <si>
    <t>SHARE CAPITAL (Detail) - Stock Options Outstanding - $ / shares</t>
  </si>
  <si>
    <t>Outstanding, Beginning</t>
  </si>
  <si>
    <t>Outstanding, Weighted Average Exercise Price, Beginning</t>
  </si>
  <si>
    <t>Exercised</t>
  </si>
  <si>
    <t>Expired</t>
  </si>
  <si>
    <t>Granted, Weighted Average Exercise Price</t>
  </si>
  <si>
    <t>Exercised, Weighted Average Exercise Price</t>
  </si>
  <si>
    <t>Expired, Weighted Average Exercise Price</t>
  </si>
  <si>
    <t>Outstanding, Weighted Average Exercise Price</t>
  </si>
  <si>
    <t>Outstanding, End</t>
  </si>
  <si>
    <t>Exercisable, Weighted Average Exercise Price</t>
  </si>
  <si>
    <t>Exercisable, End</t>
  </si>
  <si>
    <t>SHARE CAPITAL (Detail) - Summary Of Stock Options Outstanding</t>
  </si>
  <si>
    <t>Apr. 30, 2017$ / sharesshares</t>
  </si>
  <si>
    <t>Set 1 [Member]</t>
  </si>
  <si>
    <t>Type of Security</t>
  </si>
  <si>
    <t>Stock options</t>
  </si>
  <si>
    <t>Outstanding Stock Options | shares</t>
  </si>
  <si>
    <t>Exercise Price | $ / shares</t>
  </si>
  <si>
    <t>Expiry Date</t>
  </si>
  <si>
    <t>Jul. 30,
		2018</t>
  </si>
  <si>
    <t>Remaining Contractual Life (years)</t>
  </si>
  <si>
    <t>1 year 3 months</t>
  </si>
  <si>
    <t>Set 2 [Member]</t>
  </si>
  <si>
    <t>Set 3 [Member]</t>
  </si>
  <si>
    <t>Set 4 [Member]</t>
  </si>
  <si>
    <t>Nov. 19,
		2018</t>
  </si>
  <si>
    <t>1 year 204 days 9 hours 36 minutes</t>
  </si>
  <si>
    <t>Set 5 [Member]</t>
  </si>
  <si>
    <t>Jan. 8,
		2019</t>
  </si>
  <si>
    <t>1 year 251 days 20 hours 24 minutes</t>
  </si>
  <si>
    <t>Set 6 [Member]</t>
  </si>
  <si>
    <t>May 23,
		2019</t>
  </si>
  <si>
    <t>2 years 21 days 21 hours 36 minutes</t>
  </si>
  <si>
    <t>Set 7 [Member]</t>
  </si>
  <si>
    <t>Dec. 16,
		2017</t>
  </si>
  <si>
    <t>229 days 22 hours 48 minutes</t>
  </si>
  <si>
    <t>Set 8 [Member]</t>
  </si>
  <si>
    <t>Jan. 29,
		2020</t>
  </si>
  <si>
    <t>2 years 9 months</t>
  </si>
  <si>
    <t>Set 9 [Member]</t>
  </si>
  <si>
    <t>Aug. 4,
		2020</t>
  </si>
  <si>
    <t>3 years 98 days 13 hours 12 minutes</t>
  </si>
  <si>
    <t>Set 10 [Member]</t>
  </si>
  <si>
    <t>Feb. 25,
		2018</t>
  </si>
  <si>
    <t>299 days 7 hours 12 minutes</t>
  </si>
  <si>
    <t>Set 11 [Member]</t>
  </si>
  <si>
    <t>May 19,
		2018</t>
  </si>
  <si>
    <t>1 year 18 days 6 hours</t>
  </si>
  <si>
    <t>Set 12 [Member]</t>
  </si>
  <si>
    <t>Jul. 21,
		2021</t>
  </si>
  <si>
    <t>4 years 83 days 22 hours 48 minutes</t>
  </si>
  <si>
    <t>Set 13 [Member]</t>
  </si>
  <si>
    <t>Nov. 3,
		2021</t>
  </si>
  <si>
    <t>4 years 186 days 3 hours 36 minutes</t>
  </si>
  <si>
    <t>SHARE CAPITAL (Detail) - Weighted Average Grant Date Fair Value Of Stock Options Granted - Employee Stock Option [Member] - USD ($)</t>
  </si>
  <si>
    <t>1.10%</t>
  </si>
  <si>
    <t>1.00%</t>
  </si>
  <si>
    <t>3 years 73 days</t>
  </si>
  <si>
    <t>2 years 6 months</t>
  </si>
  <si>
    <t>85.00%</t>
  </si>
  <si>
    <t>86.00%</t>
  </si>
  <si>
    <t>SHARE CAPITAL (Detail) - Fair Values of Non-Employee Stock Options - USD ($)</t>
  </si>
  <si>
    <t>Fair value of non-employee options, beginning of the period</t>
  </si>
  <si>
    <t>Fair value of options granted</t>
  </si>
  <si>
    <t>Fair value of options on vesting</t>
  </si>
  <si>
    <t>Change in fair value of non-employee stock options during the period</t>
  </si>
  <si>
    <t>Fair value of non-employee options, end of the period</t>
  </si>
  <si>
    <t>SHARE CAPITAL (Detail) - Weighted Average Assumptions of Non-Employee Stock Options - Non-employee Options [Member] - USD ($)</t>
  </si>
  <si>
    <t>0.83%</t>
  </si>
  <si>
    <t>1.34%</t>
  </si>
  <si>
    <t>2 years 156 days 22 hours 48 minutes</t>
  </si>
  <si>
    <t>59.00%</t>
  </si>
  <si>
    <t>87.00%</t>
  </si>
  <si>
    <t>SHARE CAPITAL (Detail) - Income Statement Share-based payments - USD ($)</t>
  </si>
  <si>
    <t>Share Based Payments, Management and consulting fees</t>
  </si>
  <si>
    <t>SHARE CAPITAL (Detail) - Summary Of Fully-Exercisable Share Purchase Warrants - $ / shares</t>
  </si>
  <si>
    <t>Number Outstanding, Beginning</t>
  </si>
  <si>
    <t>Weighted Average Exercise Price</t>
  </si>
  <si>
    <t>Issued</t>
  </si>
  <si>
    <t>Issued, Weighted Average Exercise Price</t>
  </si>
  <si>
    <t>Number Outstanding, End</t>
  </si>
  <si>
    <t>Weighted Average Exercise Price, End</t>
  </si>
  <si>
    <t>SHARE CAPITAL (Detail) - Summary Of Warrants Outstanding And Issuable</t>
  </si>
  <si>
    <t>Warrants 1 [Member]</t>
  </si>
  <si>
    <t>Dec. 31,
		2018</t>
  </si>
  <si>
    <t>Warrants 2 [Member]</t>
  </si>
  <si>
    <t>Warrants 3 [Member]</t>
  </si>
  <si>
    <t>Warrants 4 [Member]</t>
  </si>
  <si>
    <t>Warrants 5 [Member]</t>
  </si>
  <si>
    <t>Warrants 6 [Member]</t>
  </si>
  <si>
    <t>Warrants 7 [Member]</t>
  </si>
  <si>
    <t>Warrants 8 [Member]</t>
  </si>
  <si>
    <t>Warrants 9 [Member]</t>
  </si>
  <si>
    <t>Warrants 10 [Member]</t>
  </si>
  <si>
    <t>Warrants 11 [Member]</t>
  </si>
  <si>
    <t>Warrants 12 [Member]</t>
  </si>
  <si>
    <t>Warrants 13 [Member]</t>
  </si>
  <si>
    <t>Warrants 14 [Member]</t>
  </si>
  <si>
    <t>Warrants 15 [Member]</t>
  </si>
  <si>
    <t>Warrants 16 [Member]</t>
  </si>
  <si>
    <t>Warrants 17 [Member]</t>
  </si>
  <si>
    <t>Warrants 18 [Member]</t>
  </si>
  <si>
    <t>Warrants 19 [Member]</t>
  </si>
  <si>
    <t>Jan. 31,
		2019</t>
  </si>
  <si>
    <t>INCOME TAXES (Details) - Reconciliation Of The Income Tax Provision - USD ($)</t>
  </si>
  <si>
    <t>Statutory tax rate</t>
  </si>
  <si>
    <t>26.00%</t>
  </si>
  <si>
    <t>Loss before income taxes</t>
  </si>
  <si>
    <t>Expected income tax recovery</t>
  </si>
  <si>
    <t>Increase (decrease) in income tax recovery resulting from:</t>
  </si>
  <si>
    <t>Derivative liability</t>
  </si>
  <si>
    <t>Other permanent differences</t>
  </si>
  <si>
    <t>Share issue costs</t>
  </si>
  <si>
    <t>Foreign income taxed at foreign rate</t>
  </si>
  <si>
    <t>Impact of under-provision in previous year</t>
  </si>
  <si>
    <t>Expiry of loss carry forward</t>
  </si>
  <si>
    <t>Increase in valuation allowance</t>
  </si>
  <si>
    <t>Income tax recovery</t>
  </si>
  <si>
    <t>INCOME TAXES (Details) - Deferred Income Tax Assets And Liabilities - USD ($)</t>
  </si>
  <si>
    <t>Deferred income tax assets / (liabilities)</t>
  </si>
  <si>
    <t>Operating losses carried forward</t>
  </si>
  <si>
    <t>Resource property</t>
  </si>
  <si>
    <t>Share issuance costs</t>
  </si>
  <si>
    <t>Other</t>
  </si>
  <si>
    <t>Valuation allowance</t>
  </si>
  <si>
    <t>Net deferred income tax asset</t>
  </si>
  <si>
    <t>NATURE OF BUSINESS AND BASIS OF PRESENTATION AND LIQUIDITY (Details Narrative) - USD ($)</t>
  </si>
  <si>
    <t>SUMMARY OF SIGNIFICANT ACCOUNTING POLICIES (Details Narrative) - USD ($)</t>
  </si>
  <si>
    <t>Amortized Financing Fees</t>
  </si>
  <si>
    <t>Shares Excluded from Loss Per Share, potentially dilutive</t>
  </si>
  <si>
    <t>Promissory Notes [Member]</t>
  </si>
  <si>
    <t>Notes Fair Value</t>
  </si>
  <si>
    <t>MINERAL PROPERTY INTEREST (Details Narrative)</t>
  </si>
  <si>
    <t>Mineral Royalty</t>
  </si>
  <si>
    <t>The State of Idaho mineral leases are subject to a 5% production royalty on gross sales.</t>
  </si>
  <si>
    <t>Idaho [Member]</t>
  </si>
  <si>
    <t>Mineral Leases Interest</t>
  </si>
  <si>
    <t>100.00%</t>
  </si>
  <si>
    <t>Number of Mineral Leases</t>
  </si>
  <si>
    <t>PROMISSORY NOTES (Details Narrative) - USD ($)</t>
  </si>
  <si>
    <t>1 Months Ended</t>
  </si>
  <si>
    <t>6 Months Ended</t>
  </si>
  <si>
    <t>18 Months Ended</t>
  </si>
  <si>
    <t>Dec. 31, 2015</t>
  </si>
  <si>
    <t>Jul. 31, 2015</t>
  </si>
  <si>
    <t>May 31, 2016</t>
  </si>
  <si>
    <t>Nov. 30, 2016</t>
  </si>
  <si>
    <t>Promissory Notes Maturity</t>
  </si>
  <si>
    <t>Interest Payable Settled</t>
  </si>
  <si>
    <t>Loss On Settlement Of Liabilities</t>
  </si>
  <si>
    <t>Accretion Expense</t>
  </si>
  <si>
    <t>First Promissory Note [Member] | Company Controlled By A Director Of The Company [Member]</t>
  </si>
  <si>
    <t>Promissory Notes Description</t>
  </si>
  <si>
    <t xml:space="preserve">On September 13, 2013, January 27, 2014 and December 4, 2014, the Company entered into agreements with a company controlled by a director of the Company (the Lender) pursuant to which $5,787,280 was advanced to the Company in tranches (the First Promissory Notes).  The First Promissory Notes were to mature as to $3,000,000 on December 2, 2016 and the balance due on December 31, 2016. </t>
  </si>
  <si>
    <t>Second Promissory Note [Member] | Company Controlled By A Director Of The Company [Member]</t>
  </si>
  <si>
    <t xml:space="preserve">On February 18, 2015 and December 1, 2015, the Company entered into agreements with the Lender pursuant to which $5,457,000 was advanced to the Company in tranches (the Second Promissory Notes).  The Second Promissory Notes mature were to mature as to $1,000,000 on December 2, 2016, $2,000,000 on June 2, 2017 and the balance due on December 2, 2017.  </t>
  </si>
  <si>
    <t>Third Promissory Note [Member] | Company Controlled By A Director Of The Company [Member]</t>
  </si>
  <si>
    <t xml:space="preserve">Effective August 31, 2016, the Company entered into an agreement (dated June 1, 2016) with the Lender pursuant to which up to an additional $2,965,000 will be advanced to the Company in tranches (the Third Promissory Notes).  In addition, the First Promissory Notes and the Second Promissory Notes were amended and combined with the Third Promissory Notes with a modified maturity date of December 2, 2017.  All other terms of the First Promissory Notes and the Second Promissory Notes remained unchanged.  </t>
  </si>
  <si>
    <t>Interest Paid As Advance</t>
  </si>
  <si>
    <t>Promissory Note Interest Payable Terms</t>
  </si>
  <si>
    <t>The interest settled was for the period from June 1, 2015 to November 30, 2015.</t>
  </si>
  <si>
    <t>The interest settled was for the period from December 1, 2014 to May 31, 2015.</t>
  </si>
  <si>
    <t>Shares Issued, Shares</t>
  </si>
  <si>
    <t>Shares Issued, Fair Value</t>
  </si>
  <si>
    <t>Promissory Notes [Member] | Bonus Shares 1 [Member]</t>
  </si>
  <si>
    <t>Promissory Notes [Member] | Bonus Shares 2 [Member]</t>
  </si>
  <si>
    <t>Promissory Notes [Member] | Bonus Shares 3 [Member]</t>
  </si>
  <si>
    <t>Promissory Notes [Member] | Bonus Shares [Member]</t>
  </si>
  <si>
    <t>Unamortized Debt Discount</t>
  </si>
  <si>
    <t>Promissory Notes [Member] | Company Controlled By A Director Of The Company [Member]</t>
  </si>
  <si>
    <t>Interest Rate</t>
  </si>
  <si>
    <t>12.00%</t>
  </si>
  <si>
    <t>Interest Recorded</t>
  </si>
  <si>
    <t>Forth Promissory Note [Member] | Bonus Shares [Member]</t>
  </si>
  <si>
    <t>Share Purchase Warrants, Shares</t>
  </si>
  <si>
    <t>Share Purchase Warrants, Fair Value</t>
  </si>
  <si>
    <t>Black-Scholes Option Pricing Model Assumptions:</t>
  </si>
  <si>
    <t>1 year 281 days 1 hour 12 minutes</t>
  </si>
  <si>
    <t>62.00%</t>
  </si>
  <si>
    <t>Forth Promissory Note [Member] | Arm Length Lender [Member]</t>
  </si>
  <si>
    <t xml:space="preserve">On March 13, 2017, the Company entered into a loan agreement with an arms-length lender pursuant to which CAD$250,000 ($186,846) was advanced to the Company (the Fourth Promissory Notes).  </t>
  </si>
  <si>
    <t>WARRANT LIABILITIES (Details Narrative) - USD ($)</t>
  </si>
  <si>
    <t>Warrant Derivative Liabilities Fair Value</t>
  </si>
  <si>
    <t>SHARE CAPITAL (Details Narrative) - USD ($)</t>
  </si>
  <si>
    <t>Stock Options Available For Grant</t>
  </si>
  <si>
    <t>Average Grant Date Fair Value Of Stock Options Granted</t>
  </si>
  <si>
    <t>Unamortized Compensation Cost of Options</t>
  </si>
  <si>
    <t>June 14, 2016 [Member]</t>
  </si>
  <si>
    <t>September 23, 2016 [Member]</t>
  </si>
  <si>
    <t>December 1, 2016 [Member]</t>
  </si>
  <si>
    <t>January 25, 2017 [Member]</t>
  </si>
  <si>
    <t>March 28, 2017 [Member]</t>
  </si>
  <si>
    <t>July 10, 2015 [Member]</t>
  </si>
  <si>
    <t>July 14, 2015 [Member]</t>
  </si>
  <si>
    <t>December 15, 2015 [Member]</t>
  </si>
  <si>
    <t>January 5, 2016 [Member]</t>
  </si>
  <si>
    <t>January 29, 2016 [Member]</t>
  </si>
  <si>
    <t>INCOME TAXES (Details Narrative) - USD ($)</t>
  </si>
  <si>
    <t>Accumulated Non-Capital Losses</t>
  </si>
  <si>
    <t>Net Operating Losses</t>
  </si>
  <si>
    <t>RELATED PARTY TRANSACTIONS (Details Narrative) - USD ($)</t>
  </si>
  <si>
    <t>Management And Consulting Fees</t>
  </si>
  <si>
    <t>Company Controlled By Director [Member]</t>
  </si>
  <si>
    <t>RJG Capital Corporation [Member]</t>
  </si>
  <si>
    <t>Wayne Moorhouse, Director [Member]</t>
  </si>
  <si>
    <t>Malaspina Consultants Inc. [Member]</t>
  </si>
  <si>
    <t>John Theobald, Director [Member]</t>
  </si>
  <si>
    <t>Mineral Property Expenditures</t>
  </si>
  <si>
    <t>Directors Or Officers Or Companies Controlled By Them [Member]</t>
  </si>
  <si>
    <t>SEGMENT DISCLOSURES (Details Narrative)</t>
  </si>
  <si>
    <t>Number of Operating Segments</t>
  </si>
  <si>
    <t>NON-CASH TRANSACTIONS (Details Narrative)</t>
  </si>
  <si>
    <t>Apr. 30, 2017USD ($)shares</t>
  </si>
  <si>
    <t>Shares Issued, Shares | shares</t>
  </si>
  <si>
    <t>Shares Issued, Fair Value | $</t>
  </si>
  <si>
    <t>Warrants, Shares | shares</t>
  </si>
  <si>
    <t>Warrants, Fair Value | $</t>
  </si>
  <si>
    <t>Interest On Promissory Notes [Member]</t>
  </si>
  <si>
    <t>Pursuant To Promissory Notes [Member]</t>
  </si>
  <si>
    <t>SUBSEQUENT EVENTS (Details Narrative)</t>
  </si>
  <si>
    <t>3 Months Ended</t>
  </si>
  <si>
    <t>Jul. 26, 2017</t>
  </si>
  <si>
    <t>Event Description</t>
  </si>
  <si>
    <t>The Company received an aggregate of $250,000 of Third Promissory Notes;</t>
  </si>
  <si>
    <t>Third Promissory Note 2 [Member]</t>
  </si>
  <si>
    <t>Event Date</t>
  </si>
  <si>
    <t>Jul. 10,
		2017</t>
  </si>
  <si>
    <t>the Company issued 112,433 bonus shares to the Lender pursuant to the terms of the Third Promissory Notes (Note 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56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700000</v>
      </c>
    </row>
    <row r="15" spans="1:4">
      <c r="A15" s="4" t="s">
        <v>25</v>
      </c>
      <c r="C15" s="5" t="n">
        <v>8948479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3</v>
      </c>
    </row>
    <row r="4" spans="1:2">
      <c r="A4" s="4" t="s">
        <v>157</v>
      </c>
      <c r="B4" s="4" t="s">
        <v>158</v>
      </c>
    </row>
    <row r="5" spans="1:2">
      <c r="A5" s="4" t="s">
        <v>159</v>
      </c>
      <c r="B5" s="4" t="s">
        <v>160</v>
      </c>
    </row>
    <row r="6" spans="1:2">
      <c r="A6" s="4" t="s">
        <v>32</v>
      </c>
      <c r="B6" s="4" t="s">
        <v>161</v>
      </c>
    </row>
    <row r="7" spans="1:2">
      <c r="A7" s="4" t="s">
        <v>36</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row r="19" spans="1:2">
      <c r="A19" s="4" t="s">
        <v>185</v>
      </c>
      <c r="B19" s="4" t="s">
        <v>186</v>
      </c>
    </row>
    <row r="20" spans="1:2">
      <c r="A20" s="4" t="s">
        <v>187</v>
      </c>
      <c r="B20"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7282</v>
      </c>
      <c r="C3" s="6" t="n">
        <v>128353</v>
      </c>
    </row>
    <row r="4" spans="1:3">
      <c r="A4" s="4" t="s">
        <v>33</v>
      </c>
      <c r="B4" s="5" t="n">
        <v>7169</v>
      </c>
      <c r="C4" s="5" t="n">
        <v>21747</v>
      </c>
    </row>
    <row r="5" spans="1:3">
      <c r="A5" s="4" t="s">
        <v>34</v>
      </c>
      <c r="B5" s="5" t="n">
        <v>65259</v>
      </c>
      <c r="C5" s="5" t="n">
        <v>45498</v>
      </c>
    </row>
    <row r="6" spans="1:3">
      <c r="A6" s="4" t="s">
        <v>35</v>
      </c>
      <c r="B6" s="5" t="n">
        <v>359710</v>
      </c>
      <c r="C6" s="5" t="n">
        <v>195598</v>
      </c>
    </row>
    <row r="7" spans="1:3">
      <c r="A7" s="4" t="s">
        <v>36</v>
      </c>
      <c r="B7" s="5" t="n">
        <v>9090</v>
      </c>
      <c r="C7" s="5" t="n">
        <v>7985</v>
      </c>
    </row>
    <row r="8" spans="1:3">
      <c r="A8" s="4" t="s">
        <v>37</v>
      </c>
      <c r="B8" s="5" t="n">
        <v>305850</v>
      </c>
      <c r="C8" s="5" t="n">
        <v>305850</v>
      </c>
    </row>
    <row r="9" spans="1:3">
      <c r="A9" s="4" t="s">
        <v>38</v>
      </c>
      <c r="B9" s="5" t="n">
        <v>14932</v>
      </c>
      <c r="C9" s="5" t="n">
        <v>14932</v>
      </c>
    </row>
    <row r="10" spans="1:3">
      <c r="A10" s="4" t="s">
        <v>39</v>
      </c>
      <c r="B10" s="5" t="n">
        <v>689582</v>
      </c>
      <c r="C10" s="5" t="n">
        <v>524365</v>
      </c>
    </row>
    <row r="11" spans="1:3">
      <c r="A11" s="3" t="s">
        <v>40</v>
      </c>
    </row>
    <row r="12" spans="1:3">
      <c r="A12" s="4" t="s">
        <v>41</v>
      </c>
      <c r="B12" s="5" t="n">
        <v>1168606</v>
      </c>
      <c r="C12" s="5" t="n">
        <v>1023137</v>
      </c>
    </row>
    <row r="13" spans="1:3">
      <c r="A13" s="4" t="s">
        <v>42</v>
      </c>
      <c r="B13" s="5" t="n">
        <v>14147964</v>
      </c>
      <c r="C13" s="5" t="n">
        <v>6587526</v>
      </c>
    </row>
    <row r="14" spans="1:3">
      <c r="A14" s="4" t="s">
        <v>43</v>
      </c>
      <c r="B14" s="5" t="n">
        <v>1188937</v>
      </c>
      <c r="C14" s="5" t="n">
        <v>515802</v>
      </c>
    </row>
    <row r="15" spans="1:3">
      <c r="A15" s="4" t="s">
        <v>44</v>
      </c>
      <c r="B15" s="5" t="n">
        <v>16505507</v>
      </c>
      <c r="C15" s="5" t="n">
        <v>8126465</v>
      </c>
    </row>
    <row r="16" spans="1:3">
      <c r="A16" s="4" t="s">
        <v>42</v>
      </c>
      <c r="B16" s="5" t="n">
        <v>165208</v>
      </c>
      <c r="C16" s="5" t="n">
        <v>3871395</v>
      </c>
    </row>
    <row r="17" spans="1:3">
      <c r="A17" s="4" t="s">
        <v>45</v>
      </c>
      <c r="B17" s="5" t="n">
        <v>16670715</v>
      </c>
      <c r="C17" s="5" t="n">
        <v>11997860</v>
      </c>
    </row>
    <row r="18" spans="1:3">
      <c r="A18" s="3" t="s">
        <v>46</v>
      </c>
    </row>
    <row r="19" spans="1:3">
      <c r="A19" s="4" t="s">
        <v>47</v>
      </c>
      <c r="B19" s="5" t="n">
        <v>18658118</v>
      </c>
      <c r="C19" s="5" t="n">
        <v>17963265</v>
      </c>
    </row>
    <row r="20" spans="1:3">
      <c r="A20" s="4" t="s">
        <v>48</v>
      </c>
      <c r="B20" s="5" t="n">
        <v>1948384</v>
      </c>
      <c r="C20" s="5" t="n">
        <v>1839639</v>
      </c>
    </row>
    <row r="21" spans="1:3">
      <c r="A21" s="4" t="s">
        <v>49</v>
      </c>
      <c r="B21" s="5" t="n">
        <v>29625</v>
      </c>
      <c r="C21" s="5" t="n">
        <v>81112</v>
      </c>
    </row>
    <row r="22" spans="1:3">
      <c r="A22" s="4" t="s">
        <v>50</v>
      </c>
      <c r="B22" s="5" t="n">
        <v>-36617260</v>
      </c>
      <c r="C22" s="5" t="n">
        <v>-31357511</v>
      </c>
    </row>
    <row r="23" spans="1:3">
      <c r="A23" s="4" t="s">
        <v>51</v>
      </c>
      <c r="B23" s="5" t="n">
        <v>-15981133</v>
      </c>
      <c r="C23" s="5" t="n">
        <v>-11473495</v>
      </c>
    </row>
    <row r="24" spans="1:3">
      <c r="A24" s="4" t="s">
        <v>52</v>
      </c>
      <c r="B24" s="6" t="n">
        <v>689582</v>
      </c>
      <c r="C24" s="6" t="n">
        <v>524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2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31</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3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3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3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4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v>
      </c>
      <c r="B1" s="2" t="s">
        <v>1</v>
      </c>
    </row>
    <row r="2" spans="1:3">
      <c r="B2" s="2" t="s">
        <v>2</v>
      </c>
      <c r="C2" s="2" t="s">
        <v>30</v>
      </c>
    </row>
    <row r="3" spans="1:3">
      <c r="A3" s="4" t="s">
        <v>228</v>
      </c>
    </row>
    <row r="4" spans="1:3">
      <c r="A4" s="4" t="s">
        <v>229</v>
      </c>
      <c r="B4" s="6" t="n">
        <v>326595</v>
      </c>
      <c r="C4" s="6" t="n">
        <v>1128841</v>
      </c>
    </row>
    <row r="5" spans="1:3">
      <c r="A5" s="4" t="s">
        <v>230</v>
      </c>
      <c r="B5" s="5" t="n">
        <v>70525</v>
      </c>
      <c r="C5" s="5" t="n">
        <v>176493</v>
      </c>
    </row>
    <row r="6" spans="1:3">
      <c r="A6" s="4" t="s">
        <v>231</v>
      </c>
      <c r="B6" s="5" t="n">
        <v>-108784</v>
      </c>
      <c r="C6" s="4" t="s">
        <v>56</v>
      </c>
    </row>
    <row r="7" spans="1:3">
      <c r="A7" s="4" t="s">
        <v>232</v>
      </c>
      <c r="B7" s="5" t="n">
        <v>454247</v>
      </c>
      <c r="C7" s="5" t="n">
        <v>-978739</v>
      </c>
    </row>
    <row r="8" spans="1:3">
      <c r="A8" s="4" t="s">
        <v>233</v>
      </c>
      <c r="B8" s="5" t="n">
        <v>742583</v>
      </c>
      <c r="C8" s="5" t="n">
        <v>326595</v>
      </c>
    </row>
    <row r="9" spans="1:3">
      <c r="A9" s="4" t="s">
        <v>234</v>
      </c>
      <c r="C9" s="5" t="n">
        <v>326595</v>
      </c>
    </row>
    <row r="10" spans="1:3">
      <c r="A10" s="4" t="s">
        <v>235</v>
      </c>
    </row>
    <row r="11" spans="1:3">
      <c r="A11" s="4" t="s">
        <v>229</v>
      </c>
      <c r="B11" s="5" t="n">
        <v>515802</v>
      </c>
      <c r="C11" s="5" t="n">
        <v>116615</v>
      </c>
    </row>
    <row r="12" spans="1:3">
      <c r="A12" s="4" t="s">
        <v>230</v>
      </c>
      <c r="B12" s="4" t="s">
        <v>56</v>
      </c>
      <c r="C12" s="5" t="n">
        <v>102273</v>
      </c>
    </row>
    <row r="13" spans="1:3">
      <c r="A13" s="4" t="s">
        <v>231</v>
      </c>
      <c r="B13" s="5" t="n">
        <v>23415</v>
      </c>
      <c r="C13" s="5" t="n">
        <v>11366</v>
      </c>
    </row>
    <row r="14" spans="1:3">
      <c r="A14" s="4" t="s">
        <v>232</v>
      </c>
      <c r="B14" s="5" t="n">
        <v>233732</v>
      </c>
      <c r="C14" s="5" t="n">
        <v>-41047</v>
      </c>
    </row>
    <row r="15" spans="1:3">
      <c r="A15" s="4" t="s">
        <v>233</v>
      </c>
      <c r="B15" s="5" t="n">
        <v>446354</v>
      </c>
      <c r="C15" s="5" t="n">
        <v>189207</v>
      </c>
    </row>
    <row r="16" spans="1:3">
      <c r="A16" s="4" t="s">
        <v>234</v>
      </c>
      <c r="B16" s="6" t="n">
        <v>1188937</v>
      </c>
      <c r="C16" s="6" t="n">
        <v>5158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0</v>
      </c>
    </row>
    <row r="2" spans="1:3">
      <c r="A2" s="3" t="s">
        <v>131</v>
      </c>
    </row>
    <row r="3" spans="1:3">
      <c r="A3" s="4" t="s">
        <v>237</v>
      </c>
      <c r="B3" s="6" t="n">
        <v>265116</v>
      </c>
      <c r="C3" s="6" t="n">
        <v>307316</v>
      </c>
    </row>
    <row r="4" spans="1:3">
      <c r="A4" s="4" t="s">
        <v>238</v>
      </c>
      <c r="B4" s="5" t="n">
        <v>197954</v>
      </c>
      <c r="C4" s="5" t="n">
        <v>189501</v>
      </c>
    </row>
    <row r="5" spans="1:3">
      <c r="A5" s="4" t="s">
        <v>239</v>
      </c>
      <c r="B5" s="5" t="n">
        <v>705536</v>
      </c>
      <c r="C5" s="5" t="n">
        <v>526320</v>
      </c>
    </row>
    <row r="6" spans="1:3">
      <c r="A6" s="4" t="s">
        <v>240</v>
      </c>
      <c r="B6" s="6" t="n">
        <v>1168606</v>
      </c>
      <c r="C6" s="6" t="n">
        <v>10231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1</v>
      </c>
      <c r="B1" s="2" t="s">
        <v>2</v>
      </c>
      <c r="C1" s="2" t="s">
        <v>30</v>
      </c>
    </row>
    <row r="2" spans="1:3">
      <c r="A2" s="4" t="s">
        <v>242</v>
      </c>
      <c r="B2" s="6" t="n">
        <v>14147964</v>
      </c>
      <c r="C2" s="6" t="n">
        <v>6587526</v>
      </c>
    </row>
    <row r="3" spans="1:3">
      <c r="A3" s="4" t="s">
        <v>243</v>
      </c>
      <c r="B3" s="5" t="n">
        <v>165208</v>
      </c>
      <c r="C3" s="5" t="n">
        <v>3871395</v>
      </c>
    </row>
    <row r="4" spans="1:3">
      <c r="A4" s="4" t="s">
        <v>244</v>
      </c>
    </row>
    <row r="5" spans="1:3">
      <c r="A5" s="4" t="s">
        <v>42</v>
      </c>
      <c r="B5" s="4" t="s">
        <v>56</v>
      </c>
      <c r="C5" s="5" t="n">
        <v>5678107</v>
      </c>
    </row>
    <row r="6" spans="1:3">
      <c r="A6" s="4" t="s">
        <v>245</v>
      </c>
    </row>
    <row r="7" spans="1:3">
      <c r="A7" s="4" t="s">
        <v>42</v>
      </c>
      <c r="B7" s="4" t="s">
        <v>56</v>
      </c>
      <c r="C7" s="5" t="n">
        <v>4780814</v>
      </c>
    </row>
    <row r="8" spans="1:3">
      <c r="A8" s="4" t="s">
        <v>246</v>
      </c>
    </row>
    <row r="9" spans="1:3">
      <c r="A9" s="4" t="s">
        <v>42</v>
      </c>
      <c r="B9" s="5" t="n">
        <v>14147964</v>
      </c>
      <c r="C9" s="4" t="s">
        <v>56</v>
      </c>
    </row>
    <row r="10" spans="1:3">
      <c r="A10" s="4" t="s">
        <v>247</v>
      </c>
    </row>
    <row r="11" spans="1:3">
      <c r="A11" s="4" t="s">
        <v>42</v>
      </c>
      <c r="B11" s="5" t="n">
        <v>165208</v>
      </c>
      <c r="C11" s="4" t="s">
        <v>56</v>
      </c>
    </row>
    <row r="12" spans="1:3">
      <c r="A12" s="4" t="s">
        <v>248</v>
      </c>
    </row>
    <row r="13" spans="1:3">
      <c r="A13" s="4" t="s">
        <v>42</v>
      </c>
      <c r="B13" s="6" t="n">
        <v>14313172</v>
      </c>
      <c r="C13" s="6" t="n">
        <v>104589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50</v>
      </c>
    </row>
    <row r="2" spans="1:2">
      <c r="A2" s="5" t="n">
        <v>2017</v>
      </c>
      <c r="B2" s="4" t="s">
        <v>56</v>
      </c>
    </row>
    <row r="3" spans="1:2">
      <c r="A3" s="5" t="n">
        <v>2018</v>
      </c>
      <c r="B3" s="5" t="n">
        <v>14458657</v>
      </c>
    </row>
    <row r="4" spans="1:2">
      <c r="A4" s="5" t="n">
        <v>2019</v>
      </c>
      <c r="B4" s="4" t="s">
        <v>56</v>
      </c>
    </row>
    <row r="5" spans="1:2">
      <c r="A5" s="5" t="n">
        <v>2020</v>
      </c>
      <c r="B5" s="4" t="s">
        <v>56</v>
      </c>
    </row>
    <row r="6" spans="1:2">
      <c r="A6" s="5" t="n">
        <v>2021</v>
      </c>
      <c r="B6" s="4" t="s">
        <v>56</v>
      </c>
    </row>
    <row r="7" spans="1:2">
      <c r="A7" s="4" t="s">
        <v>103</v>
      </c>
      <c r="B7" s="6" t="n">
        <v>144586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0</v>
      </c>
    </row>
    <row r="2" spans="1:3">
      <c r="A2" s="3" t="s">
        <v>54</v>
      </c>
    </row>
    <row r="3" spans="1:3">
      <c r="A3" s="4" t="s">
        <v>55</v>
      </c>
      <c r="B3" s="4" t="s">
        <v>56</v>
      </c>
      <c r="C3" s="4" t="s">
        <v>56</v>
      </c>
    </row>
    <row r="4" spans="1:3">
      <c r="A4" s="4" t="s">
        <v>57</v>
      </c>
      <c r="B4" s="4" t="s">
        <v>56</v>
      </c>
      <c r="C4" s="4" t="s">
        <v>56</v>
      </c>
    </row>
    <row r="5" spans="1:3">
      <c r="A5" s="4" t="s">
        <v>58</v>
      </c>
      <c r="B5" s="5" t="n">
        <v>89372359</v>
      </c>
      <c r="C5" s="5" t="n">
        <v>86328952</v>
      </c>
    </row>
    <row r="6" spans="1:3">
      <c r="A6" s="4" t="s">
        <v>59</v>
      </c>
      <c r="B6" s="5" t="n">
        <v>89372359</v>
      </c>
      <c r="C6" s="5" t="n">
        <v>86328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30</v>
      </c>
    </row>
    <row r="3" spans="1:3">
      <c r="A3" s="3" t="s">
        <v>137</v>
      </c>
    </row>
    <row r="4" spans="1:3">
      <c r="A4" s="4" t="s">
        <v>252</v>
      </c>
      <c r="B4" s="6" t="n">
        <v>326595</v>
      </c>
      <c r="C4" s="6" t="n">
        <v>1128841</v>
      </c>
    </row>
    <row r="5" spans="1:3">
      <c r="A5" s="4" t="s">
        <v>253</v>
      </c>
      <c r="B5" s="5" t="n">
        <v>70525</v>
      </c>
      <c r="C5" s="5" t="n">
        <v>176493</v>
      </c>
    </row>
    <row r="6" spans="1:3">
      <c r="A6" s="4" t="s">
        <v>254</v>
      </c>
      <c r="B6" s="5" t="n">
        <v>-108784</v>
      </c>
    </row>
    <row r="7" spans="1:3">
      <c r="A7" s="4" t="s">
        <v>255</v>
      </c>
      <c r="B7" s="5" t="n">
        <v>454247</v>
      </c>
      <c r="C7" s="5" t="n">
        <v>-978739</v>
      </c>
    </row>
    <row r="8" spans="1:3">
      <c r="A8" s="4" t="s">
        <v>256</v>
      </c>
      <c r="B8" s="6" t="n">
        <v>742583</v>
      </c>
      <c r="C8" s="6" t="n">
        <v>3265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36"/>
  </cols>
  <sheetData>
    <row r="1" spans="1:3">
      <c r="A1" s="1" t="s">
        <v>257</v>
      </c>
      <c r="B1" s="2" t="s">
        <v>1</v>
      </c>
    </row>
    <row r="2" spans="1:3">
      <c r="B2" s="2" t="s">
        <v>2</v>
      </c>
      <c r="C2" s="2" t="s">
        <v>30</v>
      </c>
    </row>
    <row r="3" spans="1:3">
      <c r="A3" s="4" t="s">
        <v>258</v>
      </c>
      <c r="B3" s="7" t="n">
        <v>0.48</v>
      </c>
      <c r="C3" s="7" t="n">
        <v>0.23</v>
      </c>
    </row>
    <row r="4" spans="1:3">
      <c r="A4" s="4" t="s">
        <v>259</v>
      </c>
      <c r="B4" s="7" t="n">
        <v>0.31</v>
      </c>
      <c r="C4" s="7" t="n">
        <v>0.27</v>
      </c>
    </row>
    <row r="5" spans="1:3">
      <c r="A5" s="4" t="s">
        <v>260</v>
      </c>
      <c r="B5" s="4" t="s">
        <v>261</v>
      </c>
      <c r="C5" s="4" t="s">
        <v>262</v>
      </c>
    </row>
    <row r="6" spans="1:3">
      <c r="A6" s="4" t="s">
        <v>263</v>
      </c>
      <c r="B6" s="4" t="s">
        <v>264</v>
      </c>
      <c r="C6" s="4" t="s">
        <v>265</v>
      </c>
    </row>
    <row r="7" spans="1:3">
      <c r="A7" s="4" t="s">
        <v>266</v>
      </c>
      <c r="B7" s="4" t="s">
        <v>267</v>
      </c>
      <c r="C7" s="4" t="s">
        <v>268</v>
      </c>
    </row>
    <row r="8" spans="1:3">
      <c r="A8" s="4" t="s">
        <v>269</v>
      </c>
      <c r="B8" s="4" t="s">
        <v>56</v>
      </c>
      <c r="C8" s="4" t="s">
        <v>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70</v>
      </c>
      <c r="B1" s="2" t="s">
        <v>1</v>
      </c>
    </row>
    <row r="2" spans="1:3">
      <c r="B2" s="2" t="s">
        <v>2</v>
      </c>
      <c r="C2" s="2" t="s">
        <v>30</v>
      </c>
    </row>
    <row r="3" spans="1:3">
      <c r="A3" s="3" t="s">
        <v>137</v>
      </c>
    </row>
    <row r="4" spans="1:3">
      <c r="A4" s="4" t="s">
        <v>271</v>
      </c>
      <c r="B4" s="5" t="n">
        <v>5835000</v>
      </c>
      <c r="C4" s="5" t="n">
        <v>5135000</v>
      </c>
    </row>
    <row r="5" spans="1:3">
      <c r="A5" s="4" t="s">
        <v>272</v>
      </c>
      <c r="B5" s="7" t="n">
        <v>0.21</v>
      </c>
      <c r="C5" s="7" t="n">
        <v>0.22</v>
      </c>
    </row>
    <row r="6" spans="1:3">
      <c r="A6" s="4" t="s">
        <v>232</v>
      </c>
      <c r="B6" s="5" t="n">
        <v>167736</v>
      </c>
      <c r="C6" s="5" t="n">
        <v>1200000</v>
      </c>
    </row>
    <row r="7" spans="1:3">
      <c r="A7" s="4" t="s">
        <v>273</v>
      </c>
      <c r="B7" s="5" t="n">
        <v>-980000</v>
      </c>
    </row>
    <row r="8" spans="1:3">
      <c r="A8" s="4" t="s">
        <v>274</v>
      </c>
      <c r="C8" s="5" t="n">
        <v>-500000</v>
      </c>
    </row>
    <row r="9" spans="1:3">
      <c r="A9" s="4" t="s">
        <v>275</v>
      </c>
      <c r="B9" s="7" t="n">
        <v>0.25</v>
      </c>
      <c r="C9" s="7" t="n">
        <v>0.25</v>
      </c>
    </row>
    <row r="10" spans="1:3">
      <c r="A10" s="4" t="s">
        <v>276</v>
      </c>
      <c r="B10" s="8" t="n">
        <v>0.26</v>
      </c>
      <c r="C10" s="8" t="n">
        <v>0.25</v>
      </c>
    </row>
    <row r="11" spans="1:3">
      <c r="A11" s="4" t="s">
        <v>277</v>
      </c>
      <c r="C11" s="8" t="n">
        <v>0.4</v>
      </c>
    </row>
    <row r="12" spans="1:3">
      <c r="A12" s="4" t="s">
        <v>278</v>
      </c>
      <c r="B12" s="7" t="n">
        <v>0.22</v>
      </c>
      <c r="C12" s="7" t="n">
        <v>0.21</v>
      </c>
    </row>
    <row r="13" spans="1:3">
      <c r="A13" s="4" t="s">
        <v>279</v>
      </c>
      <c r="B13" s="5" t="n">
        <v>6555000</v>
      </c>
      <c r="C13" s="5" t="n">
        <v>5835000</v>
      </c>
    </row>
    <row r="14" spans="1:3">
      <c r="A14" s="4" t="s">
        <v>280</v>
      </c>
      <c r="B14" s="7" t="n">
        <v>0.22</v>
      </c>
    </row>
    <row r="15" spans="1:3">
      <c r="A15" s="4" t="s">
        <v>281</v>
      </c>
      <c r="B15" s="5" t="n">
        <v>582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62"/>
    <col customWidth="1" max="2" min="2" width="36"/>
  </cols>
  <sheetData>
    <row r="1" spans="1:2">
      <c r="A1" s="1" t="s">
        <v>282</v>
      </c>
      <c r="B1" s="2" t="s">
        <v>1</v>
      </c>
    </row>
    <row r="2" spans="1:2">
      <c r="B2" s="2" t="s">
        <v>283</v>
      </c>
    </row>
    <row r="3" spans="1:2">
      <c r="A3" s="4" t="s">
        <v>284</v>
      </c>
    </row>
    <row r="4" spans="1:2">
      <c r="A4" s="4" t="s">
        <v>285</v>
      </c>
      <c r="B4" s="4" t="s">
        <v>286</v>
      </c>
    </row>
    <row r="5" spans="1:2">
      <c r="A5" s="4" t="s">
        <v>287</v>
      </c>
      <c r="B5" s="5" t="n">
        <v>1300000</v>
      </c>
    </row>
    <row r="6" spans="1:2">
      <c r="A6" s="4" t="s">
        <v>288</v>
      </c>
      <c r="B6" s="9" t="n">
        <v>0.1</v>
      </c>
    </row>
    <row r="7" spans="1:2">
      <c r="A7" s="4" t="s">
        <v>289</v>
      </c>
      <c r="B7" s="4" t="s">
        <v>290</v>
      </c>
    </row>
    <row r="8" spans="1:2">
      <c r="A8" s="4" t="s">
        <v>291</v>
      </c>
      <c r="B8" s="4" t="s">
        <v>292</v>
      </c>
    </row>
    <row r="9" spans="1:2">
      <c r="A9" s="4" t="s">
        <v>293</v>
      </c>
    </row>
    <row r="10" spans="1:2">
      <c r="A10" s="4" t="s">
        <v>285</v>
      </c>
      <c r="B10" s="4" t="s">
        <v>286</v>
      </c>
    </row>
    <row r="11" spans="1:2">
      <c r="A11" s="4" t="s">
        <v>287</v>
      </c>
      <c r="B11" s="5" t="n">
        <v>260000</v>
      </c>
    </row>
    <row r="12" spans="1:2">
      <c r="A12" s="4" t="s">
        <v>288</v>
      </c>
      <c r="B12" s="7" t="n">
        <v>0.15</v>
      </c>
    </row>
    <row r="13" spans="1:2">
      <c r="A13" s="4" t="s">
        <v>289</v>
      </c>
      <c r="B13" s="4" t="s">
        <v>290</v>
      </c>
    </row>
    <row r="14" spans="1:2">
      <c r="A14" s="4" t="s">
        <v>291</v>
      </c>
      <c r="B14" s="4" t="s">
        <v>292</v>
      </c>
    </row>
    <row r="15" spans="1:2">
      <c r="A15" s="4" t="s">
        <v>294</v>
      </c>
    </row>
    <row r="16" spans="1:2">
      <c r="A16" s="4" t="s">
        <v>285</v>
      </c>
      <c r="B16" s="4" t="s">
        <v>286</v>
      </c>
    </row>
    <row r="17" spans="1:2">
      <c r="A17" s="4" t="s">
        <v>287</v>
      </c>
      <c r="B17" s="5" t="n">
        <v>300000</v>
      </c>
    </row>
    <row r="18" spans="1:2">
      <c r="A18" s="4" t="s">
        <v>288</v>
      </c>
      <c r="B18" s="7" t="n">
        <v>0.25</v>
      </c>
    </row>
    <row r="19" spans="1:2">
      <c r="A19" s="4" t="s">
        <v>289</v>
      </c>
      <c r="B19" s="4" t="s">
        <v>290</v>
      </c>
    </row>
    <row r="20" spans="1:2">
      <c r="A20" s="4" t="s">
        <v>291</v>
      </c>
      <c r="B20" s="4" t="s">
        <v>292</v>
      </c>
    </row>
    <row r="21" spans="1:2">
      <c r="A21" s="4" t="s">
        <v>295</v>
      </c>
    </row>
    <row r="22" spans="1:2">
      <c r="A22" s="4" t="s">
        <v>285</v>
      </c>
      <c r="B22" s="4" t="s">
        <v>286</v>
      </c>
    </row>
    <row r="23" spans="1:2">
      <c r="A23" s="4" t="s">
        <v>287</v>
      </c>
      <c r="B23" s="5" t="n">
        <v>200000</v>
      </c>
    </row>
    <row r="24" spans="1:2">
      <c r="A24" s="4" t="s">
        <v>288</v>
      </c>
      <c r="B24" s="7" t="n">
        <v>0.25</v>
      </c>
    </row>
    <row r="25" spans="1:2">
      <c r="A25" s="4" t="s">
        <v>289</v>
      </c>
      <c r="B25" s="4" t="s">
        <v>296</v>
      </c>
    </row>
    <row r="26" spans="1:2">
      <c r="A26" s="4" t="s">
        <v>291</v>
      </c>
      <c r="B26" s="4" t="s">
        <v>297</v>
      </c>
    </row>
    <row r="27" spans="1:2">
      <c r="A27" s="4" t="s">
        <v>298</v>
      </c>
    </row>
    <row r="28" spans="1:2">
      <c r="A28" s="4" t="s">
        <v>285</v>
      </c>
      <c r="B28" s="4" t="s">
        <v>286</v>
      </c>
    </row>
    <row r="29" spans="1:2">
      <c r="A29" s="4" t="s">
        <v>287</v>
      </c>
      <c r="B29" s="5" t="n">
        <v>150000</v>
      </c>
    </row>
    <row r="30" spans="1:2">
      <c r="A30" s="4" t="s">
        <v>288</v>
      </c>
      <c r="B30" s="7" t="n">
        <v>0.25</v>
      </c>
    </row>
    <row r="31" spans="1:2">
      <c r="A31" s="4" t="s">
        <v>289</v>
      </c>
      <c r="B31" s="4" t="s">
        <v>299</v>
      </c>
    </row>
    <row r="32" spans="1:2">
      <c r="A32" s="4" t="s">
        <v>291</v>
      </c>
      <c r="B32" s="4" t="s">
        <v>300</v>
      </c>
    </row>
    <row r="33" spans="1:2">
      <c r="A33" s="4" t="s">
        <v>301</v>
      </c>
    </row>
    <row r="34" spans="1:2">
      <c r="A34" s="4" t="s">
        <v>285</v>
      </c>
      <c r="B34" s="4" t="s">
        <v>286</v>
      </c>
    </row>
    <row r="35" spans="1:2">
      <c r="A35" s="4" t="s">
        <v>287</v>
      </c>
      <c r="B35" s="5" t="n">
        <v>300000</v>
      </c>
    </row>
    <row r="36" spans="1:2">
      <c r="A36" s="4" t="s">
        <v>288</v>
      </c>
      <c r="B36" s="7" t="n">
        <v>0.25</v>
      </c>
    </row>
    <row r="37" spans="1:2">
      <c r="A37" s="4" t="s">
        <v>289</v>
      </c>
      <c r="B37" s="4" t="s">
        <v>302</v>
      </c>
    </row>
    <row r="38" spans="1:2">
      <c r="A38" s="4" t="s">
        <v>291</v>
      </c>
      <c r="B38" s="4" t="s">
        <v>303</v>
      </c>
    </row>
    <row r="39" spans="1:2">
      <c r="A39" s="4" t="s">
        <v>304</v>
      </c>
    </row>
    <row r="40" spans="1:2">
      <c r="A40" s="4" t="s">
        <v>285</v>
      </c>
      <c r="B40" s="4" t="s">
        <v>286</v>
      </c>
    </row>
    <row r="41" spans="1:2">
      <c r="A41" s="4" t="s">
        <v>287</v>
      </c>
      <c r="B41" s="5" t="n">
        <v>150000</v>
      </c>
    </row>
    <row r="42" spans="1:2">
      <c r="A42" s="4" t="s">
        <v>288</v>
      </c>
      <c r="B42" s="7" t="n">
        <v>0.25</v>
      </c>
    </row>
    <row r="43" spans="1:2">
      <c r="A43" s="4" t="s">
        <v>289</v>
      </c>
      <c r="B43" s="4" t="s">
        <v>305</v>
      </c>
    </row>
    <row r="44" spans="1:2">
      <c r="A44" s="4" t="s">
        <v>291</v>
      </c>
      <c r="B44" s="4" t="s">
        <v>306</v>
      </c>
    </row>
    <row r="45" spans="1:2">
      <c r="A45" s="4" t="s">
        <v>307</v>
      </c>
    </row>
    <row r="46" spans="1:2">
      <c r="A46" s="4" t="s">
        <v>285</v>
      </c>
      <c r="B46" s="4" t="s">
        <v>286</v>
      </c>
    </row>
    <row r="47" spans="1:2">
      <c r="A47" s="4" t="s">
        <v>287</v>
      </c>
      <c r="B47" s="5" t="n">
        <v>1975000</v>
      </c>
    </row>
    <row r="48" spans="1:2">
      <c r="A48" s="4" t="s">
        <v>288</v>
      </c>
      <c r="B48" s="7" t="n">
        <v>0.25</v>
      </c>
    </row>
    <row r="49" spans="1:2">
      <c r="A49" s="4" t="s">
        <v>289</v>
      </c>
      <c r="B49" s="4" t="s">
        <v>308</v>
      </c>
    </row>
    <row r="50" spans="1:2">
      <c r="A50" s="4" t="s">
        <v>291</v>
      </c>
      <c r="B50" s="4" t="s">
        <v>309</v>
      </c>
    </row>
    <row r="51" spans="1:2">
      <c r="A51" s="4" t="s">
        <v>310</v>
      </c>
    </row>
    <row r="52" spans="1:2">
      <c r="A52" s="4" t="s">
        <v>285</v>
      </c>
      <c r="B52" s="4" t="s">
        <v>286</v>
      </c>
    </row>
    <row r="53" spans="1:2">
      <c r="A53" s="4" t="s">
        <v>287</v>
      </c>
      <c r="B53" s="5" t="n">
        <v>200000</v>
      </c>
    </row>
    <row r="54" spans="1:2">
      <c r="A54" s="4" t="s">
        <v>288</v>
      </c>
      <c r="B54" s="7" t="n">
        <v>0.25</v>
      </c>
    </row>
    <row r="55" spans="1:2">
      <c r="A55" s="4" t="s">
        <v>289</v>
      </c>
      <c r="B55" s="4" t="s">
        <v>311</v>
      </c>
    </row>
    <row r="56" spans="1:2">
      <c r="A56" s="4" t="s">
        <v>291</v>
      </c>
      <c r="B56" s="4" t="s">
        <v>312</v>
      </c>
    </row>
    <row r="57" spans="1:2">
      <c r="A57" s="4" t="s">
        <v>313</v>
      </c>
    </row>
    <row r="58" spans="1:2">
      <c r="A58" s="4" t="s">
        <v>285</v>
      </c>
      <c r="B58" s="4" t="s">
        <v>286</v>
      </c>
    </row>
    <row r="59" spans="1:2">
      <c r="A59" s="4" t="s">
        <v>287</v>
      </c>
      <c r="B59" s="5" t="n">
        <v>1000000</v>
      </c>
    </row>
    <row r="60" spans="1:2">
      <c r="A60" s="4" t="s">
        <v>288</v>
      </c>
      <c r="B60" s="7" t="n">
        <v>0.25</v>
      </c>
    </row>
    <row r="61" spans="1:2">
      <c r="A61" s="4" t="s">
        <v>289</v>
      </c>
      <c r="B61" s="4" t="s">
        <v>314</v>
      </c>
    </row>
    <row r="62" spans="1:2">
      <c r="A62" s="4" t="s">
        <v>291</v>
      </c>
      <c r="B62" s="4" t="s">
        <v>315</v>
      </c>
    </row>
    <row r="63" spans="1:2">
      <c r="A63" s="4" t="s">
        <v>316</v>
      </c>
    </row>
    <row r="64" spans="1:2">
      <c r="A64" s="4" t="s">
        <v>285</v>
      </c>
      <c r="B64" s="4" t="s">
        <v>286</v>
      </c>
    </row>
    <row r="65" spans="1:2">
      <c r="A65" s="4" t="s">
        <v>287</v>
      </c>
      <c r="B65" s="5" t="n">
        <v>20000</v>
      </c>
    </row>
    <row r="66" spans="1:2">
      <c r="A66" s="4" t="s">
        <v>288</v>
      </c>
      <c r="B66" s="7" t="n">
        <v>0.22</v>
      </c>
    </row>
    <row r="67" spans="1:2">
      <c r="A67" s="4" t="s">
        <v>289</v>
      </c>
      <c r="B67" s="4" t="s">
        <v>317</v>
      </c>
    </row>
    <row r="68" spans="1:2">
      <c r="A68" s="4" t="s">
        <v>291</v>
      </c>
      <c r="B68" s="4" t="s">
        <v>318</v>
      </c>
    </row>
    <row r="69" spans="1:2">
      <c r="A69" s="4" t="s">
        <v>319</v>
      </c>
    </row>
    <row r="70" spans="1:2">
      <c r="A70" s="4" t="s">
        <v>285</v>
      </c>
      <c r="B70" s="4" t="s">
        <v>286</v>
      </c>
    </row>
    <row r="71" spans="1:2">
      <c r="A71" s="4" t="s">
        <v>287</v>
      </c>
      <c r="B71" s="5" t="n">
        <v>300000</v>
      </c>
    </row>
    <row r="72" spans="1:2">
      <c r="A72" s="4" t="s">
        <v>288</v>
      </c>
      <c r="B72" s="9" t="n">
        <v>0.3</v>
      </c>
    </row>
    <row r="73" spans="1:2">
      <c r="A73" s="4" t="s">
        <v>289</v>
      </c>
      <c r="B73" s="4" t="s">
        <v>320</v>
      </c>
    </row>
    <row r="74" spans="1:2">
      <c r="A74" s="4" t="s">
        <v>291</v>
      </c>
      <c r="B74" s="4" t="s">
        <v>321</v>
      </c>
    </row>
    <row r="75" spans="1:2">
      <c r="A75" s="4" t="s">
        <v>322</v>
      </c>
    </row>
    <row r="76" spans="1:2">
      <c r="A76" s="4" t="s">
        <v>285</v>
      </c>
      <c r="B76" s="4" t="s">
        <v>286</v>
      </c>
    </row>
    <row r="77" spans="1:2">
      <c r="A77" s="4" t="s">
        <v>287</v>
      </c>
      <c r="B77" s="5" t="n">
        <v>400000</v>
      </c>
    </row>
    <row r="78" spans="1:2">
      <c r="A78" s="4" t="s">
        <v>288</v>
      </c>
      <c r="B78" s="9" t="n">
        <v>0.3</v>
      </c>
    </row>
    <row r="79" spans="1:2">
      <c r="A79" s="4" t="s">
        <v>289</v>
      </c>
      <c r="B79" s="4" t="s">
        <v>323</v>
      </c>
    </row>
    <row r="80" spans="1:2">
      <c r="A80" s="4" t="s">
        <v>291</v>
      </c>
      <c r="B80"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25</v>
      </c>
      <c r="B1" s="2" t="s">
        <v>1</v>
      </c>
    </row>
    <row r="2" spans="1:3">
      <c r="B2" s="2" t="s">
        <v>2</v>
      </c>
      <c r="C2" s="2" t="s">
        <v>30</v>
      </c>
    </row>
    <row r="3" spans="1:3">
      <c r="A3" s="4" t="s">
        <v>258</v>
      </c>
      <c r="B3" s="7" t="n">
        <v>0.25</v>
      </c>
      <c r="C3" s="7" t="n">
        <v>0.23</v>
      </c>
    </row>
    <row r="4" spans="1:3">
      <c r="A4" s="4" t="s">
        <v>259</v>
      </c>
      <c r="B4" s="7" t="n">
        <v>0.25</v>
      </c>
      <c r="C4" s="7" t="n">
        <v>0.25</v>
      </c>
    </row>
    <row r="5" spans="1:3">
      <c r="A5" s="4" t="s">
        <v>260</v>
      </c>
      <c r="B5" s="4" t="s">
        <v>326</v>
      </c>
      <c r="C5" s="4" t="s">
        <v>327</v>
      </c>
    </row>
    <row r="6" spans="1:3">
      <c r="A6" s="4" t="s">
        <v>263</v>
      </c>
      <c r="B6" s="4" t="s">
        <v>328</v>
      </c>
      <c r="C6" s="4" t="s">
        <v>329</v>
      </c>
    </row>
    <row r="7" spans="1:3">
      <c r="A7" s="4" t="s">
        <v>266</v>
      </c>
      <c r="B7" s="4" t="s">
        <v>330</v>
      </c>
      <c r="C7" s="4" t="s">
        <v>331</v>
      </c>
    </row>
    <row r="8" spans="1:3">
      <c r="A8" s="4" t="s">
        <v>269</v>
      </c>
      <c r="B8" s="4" t="s">
        <v>56</v>
      </c>
      <c r="C8" s="4" t="s">
        <v>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2</v>
      </c>
      <c r="B1" s="2" t="s">
        <v>1</v>
      </c>
    </row>
    <row r="2" spans="1:3">
      <c r="B2" s="2" t="s">
        <v>2</v>
      </c>
      <c r="C2" s="2" t="s">
        <v>30</v>
      </c>
    </row>
    <row r="3" spans="1:3">
      <c r="A3" s="3" t="s">
        <v>137</v>
      </c>
    </row>
    <row r="4" spans="1:3">
      <c r="A4" s="4" t="s">
        <v>333</v>
      </c>
      <c r="B4" s="6" t="n">
        <v>189207</v>
      </c>
      <c r="C4" s="6" t="n">
        <v>116615</v>
      </c>
    </row>
    <row r="5" spans="1:3">
      <c r="A5" s="4" t="s">
        <v>334</v>
      </c>
      <c r="B5" s="4" t="s">
        <v>56</v>
      </c>
      <c r="C5" s="5" t="n">
        <v>102273</v>
      </c>
    </row>
    <row r="6" spans="1:3">
      <c r="A6" s="4" t="s">
        <v>335</v>
      </c>
      <c r="B6" s="5" t="n">
        <v>23415</v>
      </c>
      <c r="C6" s="5" t="n">
        <v>11366</v>
      </c>
    </row>
    <row r="7" spans="1:3">
      <c r="A7" s="4" t="s">
        <v>336</v>
      </c>
      <c r="B7" s="5" t="n">
        <v>233732</v>
      </c>
      <c r="C7" s="5" t="n">
        <v>-41047</v>
      </c>
    </row>
    <row r="8" spans="1:3">
      <c r="A8" s="4" t="s">
        <v>337</v>
      </c>
      <c r="B8" s="6" t="n">
        <v>446354</v>
      </c>
      <c r="C8" s="6" t="n">
        <v>1892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37"/>
  </cols>
  <sheetData>
    <row r="1" spans="1:3">
      <c r="A1" s="1" t="s">
        <v>338</v>
      </c>
      <c r="B1" s="2" t="s">
        <v>1</v>
      </c>
    </row>
    <row r="2" spans="1:3">
      <c r="B2" s="2" t="s">
        <v>2</v>
      </c>
      <c r="C2" s="2" t="s">
        <v>30</v>
      </c>
    </row>
    <row r="3" spans="1:3">
      <c r="A3" s="4" t="s">
        <v>258</v>
      </c>
      <c r="B3" s="7" t="n">
        <v>0.48</v>
      </c>
      <c r="C3" s="7" t="n">
        <v>0.23</v>
      </c>
    </row>
    <row r="4" spans="1:3">
      <c r="A4" s="4" t="s">
        <v>259</v>
      </c>
      <c r="B4" s="7" t="n">
        <v>0.23</v>
      </c>
      <c r="C4" s="7" t="n">
        <v>0.23</v>
      </c>
    </row>
    <row r="5" spans="1:3">
      <c r="A5" s="4" t="s">
        <v>260</v>
      </c>
      <c r="B5" s="4" t="s">
        <v>339</v>
      </c>
      <c r="C5" s="4" t="s">
        <v>340</v>
      </c>
    </row>
    <row r="6" spans="1:3">
      <c r="A6" s="4" t="s">
        <v>263</v>
      </c>
      <c r="B6" s="4" t="s">
        <v>297</v>
      </c>
      <c r="C6" s="4" t="s">
        <v>341</v>
      </c>
    </row>
    <row r="7" spans="1:3">
      <c r="A7" s="4" t="s">
        <v>266</v>
      </c>
      <c r="B7" s="4" t="s">
        <v>342</v>
      </c>
      <c r="C7" s="4" t="s">
        <v>343</v>
      </c>
    </row>
    <row r="8" spans="1:3">
      <c r="A8" s="4" t="s">
        <v>269</v>
      </c>
      <c r="B8" s="4" t="s">
        <v>56</v>
      </c>
      <c r="C8" s="4" t="s">
        <v>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44</v>
      </c>
      <c r="B1" s="2" t="s">
        <v>1</v>
      </c>
    </row>
    <row r="2" spans="1:3">
      <c r="B2" s="2" t="s">
        <v>2</v>
      </c>
      <c r="C2" s="2" t="s">
        <v>30</v>
      </c>
    </row>
    <row r="3" spans="1:3">
      <c r="A3" s="3" t="s">
        <v>137</v>
      </c>
    </row>
    <row r="4" spans="1:3">
      <c r="A4" s="4" t="s">
        <v>345</v>
      </c>
      <c r="B4" s="6" t="n">
        <v>202886</v>
      </c>
      <c r="C4" s="6" t="n">
        <v>105606</v>
      </c>
    </row>
    <row r="5" spans="1:3">
      <c r="A5" s="4" t="s">
        <v>103</v>
      </c>
      <c r="B5" s="6" t="n">
        <v>202886</v>
      </c>
      <c r="C5" s="6" t="n">
        <v>1056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0</v>
      </c>
    </row>
    <row r="3" spans="1:3">
      <c r="A3" s="3" t="s">
        <v>137</v>
      </c>
    </row>
    <row r="4" spans="1:3">
      <c r="A4" s="4" t="s">
        <v>347</v>
      </c>
      <c r="B4" s="5" t="n">
        <v>5812212</v>
      </c>
      <c r="C4" s="5" t="n">
        <v>24555595</v>
      </c>
    </row>
    <row r="5" spans="1:3">
      <c r="A5" s="4" t="s">
        <v>348</v>
      </c>
      <c r="B5" s="7" t="n">
        <v>0.27</v>
      </c>
      <c r="C5" s="7" t="n">
        <v>0.37</v>
      </c>
    </row>
    <row r="6" spans="1:3">
      <c r="A6" s="4" t="s">
        <v>349</v>
      </c>
      <c r="B6" s="5" t="n">
        <v>663330</v>
      </c>
      <c r="C6" s="5" t="n">
        <v>1456617</v>
      </c>
    </row>
    <row r="7" spans="1:3">
      <c r="A7" s="4" t="s">
        <v>350</v>
      </c>
      <c r="B7" s="7" t="n">
        <v>0.33</v>
      </c>
      <c r="C7" s="7" t="n">
        <v>0.25</v>
      </c>
    </row>
    <row r="8" spans="1:3">
      <c r="A8" s="4" t="s">
        <v>274</v>
      </c>
      <c r="B8" s="5" t="n">
        <v>-1170084</v>
      </c>
      <c r="C8" s="5" t="n">
        <v>-20175000</v>
      </c>
    </row>
    <row r="9" spans="1:3">
      <c r="A9" s="4" t="s">
        <v>277</v>
      </c>
      <c r="B9" s="7" t="n">
        <v>0.15</v>
      </c>
      <c r="C9" s="7" t="n">
        <v>0.4</v>
      </c>
    </row>
    <row r="10" spans="1:3">
      <c r="A10" s="4" t="s">
        <v>273</v>
      </c>
      <c r="B10" s="5" t="n">
        <v>-955526</v>
      </c>
      <c r="C10" s="5" t="n">
        <v>-25000</v>
      </c>
    </row>
    <row r="11" spans="1:3">
      <c r="A11" s="4" t="s">
        <v>276</v>
      </c>
      <c r="B11" s="7" t="n">
        <v>0.26</v>
      </c>
      <c r="C11" s="7" t="n">
        <v>0.25</v>
      </c>
    </row>
    <row r="12" spans="1:3">
      <c r="A12" s="4" t="s">
        <v>351</v>
      </c>
      <c r="B12" s="5" t="n">
        <v>4349932</v>
      </c>
      <c r="C12" s="5" t="n">
        <v>5812212</v>
      </c>
    </row>
    <row r="13" spans="1:3">
      <c r="A13" s="4" t="s">
        <v>352</v>
      </c>
      <c r="B13" s="7" t="n">
        <v>0.31</v>
      </c>
      <c r="C13" s="7" t="n">
        <v>0.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70"/>
    <col customWidth="1" max="2" min="2" width="30"/>
  </cols>
  <sheetData>
    <row r="1" spans="1:2">
      <c r="A1" s="1" t="s">
        <v>353</v>
      </c>
      <c r="B1" s="2" t="s">
        <v>1</v>
      </c>
    </row>
    <row r="2" spans="1:2">
      <c r="B2" s="2" t="s">
        <v>283</v>
      </c>
    </row>
    <row r="3" spans="1:2">
      <c r="A3" s="4" t="s">
        <v>354</v>
      </c>
    </row>
    <row r="4" spans="1:2">
      <c r="A4" s="4" t="s">
        <v>287</v>
      </c>
      <c r="B4" s="5" t="n">
        <v>730848</v>
      </c>
    </row>
    <row r="5" spans="1:2">
      <c r="A5" s="4" t="s">
        <v>288</v>
      </c>
      <c r="B5" s="7" t="n">
        <v>0.22</v>
      </c>
    </row>
    <row r="6" spans="1:2">
      <c r="A6" s="4" t="s">
        <v>289</v>
      </c>
      <c r="B6" s="4" t="s">
        <v>355</v>
      </c>
    </row>
    <row r="7" spans="1:2">
      <c r="A7" s="4" t="s">
        <v>356</v>
      </c>
    </row>
    <row r="8" spans="1:2">
      <c r="A8" s="4" t="s">
        <v>287</v>
      </c>
      <c r="B8" s="5" t="n">
        <v>242545</v>
      </c>
    </row>
    <row r="9" spans="1:2">
      <c r="A9" s="4" t="s">
        <v>288</v>
      </c>
      <c r="B9" s="7" t="n">
        <v>0.23</v>
      </c>
    </row>
    <row r="10" spans="1:2">
      <c r="A10" s="4" t="s">
        <v>289</v>
      </c>
      <c r="B10" s="4" t="s">
        <v>355</v>
      </c>
    </row>
    <row r="11" spans="1:2">
      <c r="A11" s="4" t="s">
        <v>357</v>
      </c>
    </row>
    <row r="12" spans="1:2">
      <c r="A12" s="4" t="s">
        <v>287</v>
      </c>
      <c r="B12" s="5" t="n">
        <v>194344</v>
      </c>
    </row>
    <row r="13" spans="1:2">
      <c r="A13" s="4" t="s">
        <v>288</v>
      </c>
      <c r="B13" s="7" t="n">
        <v>0.24</v>
      </c>
    </row>
    <row r="14" spans="1:2">
      <c r="A14" s="4" t="s">
        <v>289</v>
      </c>
      <c r="B14" s="4" t="s">
        <v>355</v>
      </c>
    </row>
    <row r="15" spans="1:2">
      <c r="A15" s="4" t="s">
        <v>358</v>
      </c>
    </row>
    <row r="16" spans="1:2">
      <c r="A16" s="4" t="s">
        <v>287</v>
      </c>
      <c r="B16" s="5" t="n">
        <v>37203</v>
      </c>
    </row>
    <row r="17" spans="1:2">
      <c r="A17" s="4" t="s">
        <v>288</v>
      </c>
      <c r="B17" s="10" t="n">
        <v>0.245</v>
      </c>
    </row>
    <row r="18" spans="1:2">
      <c r="A18" s="4" t="s">
        <v>289</v>
      </c>
      <c r="B18" s="4" t="s">
        <v>355</v>
      </c>
    </row>
    <row r="19" spans="1:2">
      <c r="A19" s="4" t="s">
        <v>359</v>
      </c>
    </row>
    <row r="20" spans="1:2">
      <c r="A20" s="4" t="s">
        <v>287</v>
      </c>
      <c r="B20" s="5" t="n">
        <v>393058</v>
      </c>
    </row>
    <row r="21" spans="1:2">
      <c r="A21" s="4" t="s">
        <v>288</v>
      </c>
      <c r="B21" s="10" t="n">
        <v>0.255</v>
      </c>
    </row>
    <row r="22" spans="1:2">
      <c r="A22" s="4" t="s">
        <v>289</v>
      </c>
      <c r="B22" s="4" t="s">
        <v>355</v>
      </c>
    </row>
    <row r="23" spans="1:2">
      <c r="A23" s="4" t="s">
        <v>360</v>
      </c>
    </row>
    <row r="24" spans="1:2">
      <c r="A24" s="4" t="s">
        <v>287</v>
      </c>
      <c r="B24" s="5" t="n">
        <v>192206</v>
      </c>
    </row>
    <row r="25" spans="1:2">
      <c r="A25" s="4" t="s">
        <v>288</v>
      </c>
      <c r="B25" s="10" t="n">
        <v>0.259</v>
      </c>
    </row>
    <row r="26" spans="1:2">
      <c r="A26" s="4" t="s">
        <v>289</v>
      </c>
      <c r="B26" s="4" t="s">
        <v>355</v>
      </c>
    </row>
    <row r="27" spans="1:2">
      <c r="A27" s="4" t="s">
        <v>361</v>
      </c>
    </row>
    <row r="28" spans="1:2">
      <c r="A28" s="4" t="s">
        <v>287</v>
      </c>
      <c r="B28" s="5" t="n">
        <v>126843</v>
      </c>
    </row>
    <row r="29" spans="1:2">
      <c r="A29" s="4" t="s">
        <v>288</v>
      </c>
      <c r="B29" s="10" t="n">
        <v>0.265</v>
      </c>
    </row>
    <row r="30" spans="1:2">
      <c r="A30" s="4" t="s">
        <v>289</v>
      </c>
      <c r="B30" s="4" t="s">
        <v>355</v>
      </c>
    </row>
    <row r="31" spans="1:2">
      <c r="A31" s="4" t="s">
        <v>362</v>
      </c>
    </row>
    <row r="32" spans="1:2">
      <c r="A32" s="4" t="s">
        <v>287</v>
      </c>
      <c r="B32" s="5" t="n">
        <v>198750</v>
      </c>
    </row>
    <row r="33" spans="1:2">
      <c r="A33" s="4" t="s">
        <v>288</v>
      </c>
      <c r="B33" s="10" t="n">
        <v>0.272</v>
      </c>
    </row>
    <row r="34" spans="1:2">
      <c r="A34" s="4" t="s">
        <v>289</v>
      </c>
      <c r="B34" s="4" t="s">
        <v>355</v>
      </c>
    </row>
    <row r="35" spans="1:2">
      <c r="A35" s="4" t="s">
        <v>363</v>
      </c>
    </row>
    <row r="36" spans="1:2">
      <c r="A36" s="4" t="s">
        <v>287</v>
      </c>
      <c r="B36" s="5" t="n">
        <v>95781</v>
      </c>
    </row>
    <row r="37" spans="1:2">
      <c r="A37" s="4" t="s">
        <v>288</v>
      </c>
      <c r="B37" s="10" t="n">
        <v>0.291</v>
      </c>
    </row>
    <row r="38" spans="1:2">
      <c r="A38" s="4" t="s">
        <v>289</v>
      </c>
      <c r="B38" s="4" t="s">
        <v>355</v>
      </c>
    </row>
    <row r="39" spans="1:2">
      <c r="A39" s="4" t="s">
        <v>364</v>
      </c>
    </row>
    <row r="40" spans="1:2">
      <c r="A40" s="4" t="s">
        <v>287</v>
      </c>
      <c r="B40" s="5" t="n">
        <v>100373</v>
      </c>
    </row>
    <row r="41" spans="1:2">
      <c r="A41" s="4" t="s">
        <v>288</v>
      </c>
      <c r="B41" s="10" t="n">
        <v>0.295</v>
      </c>
    </row>
    <row r="42" spans="1:2">
      <c r="A42" s="4" t="s">
        <v>289</v>
      </c>
      <c r="B42" s="4" t="s">
        <v>355</v>
      </c>
    </row>
    <row r="43" spans="1:2">
      <c r="A43" s="4" t="s">
        <v>365</v>
      </c>
    </row>
    <row r="44" spans="1:2">
      <c r="A44" s="4" t="s">
        <v>287</v>
      </c>
      <c r="B44" s="5" t="n">
        <v>101095</v>
      </c>
    </row>
    <row r="45" spans="1:2">
      <c r="A45" s="4" t="s">
        <v>288</v>
      </c>
      <c r="B45" s="10" t="n">
        <v>0.298</v>
      </c>
    </row>
    <row r="46" spans="1:2">
      <c r="A46" s="4" t="s">
        <v>289</v>
      </c>
      <c r="B46" s="4" t="s">
        <v>355</v>
      </c>
    </row>
    <row r="47" spans="1:2">
      <c r="A47" s="4" t="s">
        <v>366</v>
      </c>
    </row>
    <row r="48" spans="1:2">
      <c r="A48" s="4" t="s">
        <v>287</v>
      </c>
      <c r="B48" s="5" t="n">
        <v>49294</v>
      </c>
    </row>
    <row r="49" spans="1:2">
      <c r="A49" s="4" t="s">
        <v>288</v>
      </c>
      <c r="B49" s="10" t="n">
        <v>0.299</v>
      </c>
    </row>
    <row r="50" spans="1:2">
      <c r="A50" s="4" t="s">
        <v>289</v>
      </c>
      <c r="B50" s="4" t="s">
        <v>355</v>
      </c>
    </row>
    <row r="51" spans="1:2">
      <c r="A51" s="4" t="s">
        <v>367</v>
      </c>
    </row>
    <row r="52" spans="1:2">
      <c r="A52" s="4" t="s">
        <v>287</v>
      </c>
      <c r="B52" s="5" t="n">
        <v>150246</v>
      </c>
    </row>
    <row r="53" spans="1:2">
      <c r="A53" s="4" t="s">
        <v>288</v>
      </c>
      <c r="B53" s="7" t="n">
        <v>0.31</v>
      </c>
    </row>
    <row r="54" spans="1:2">
      <c r="A54" s="4" t="s">
        <v>289</v>
      </c>
      <c r="B54" s="4" t="s">
        <v>355</v>
      </c>
    </row>
    <row r="55" spans="1:2">
      <c r="A55" s="4" t="s">
        <v>368</v>
      </c>
    </row>
    <row r="56" spans="1:2">
      <c r="A56" s="4" t="s">
        <v>287</v>
      </c>
      <c r="B56" s="5" t="n">
        <v>58496</v>
      </c>
    </row>
    <row r="57" spans="1:2">
      <c r="A57" s="4" t="s">
        <v>288</v>
      </c>
      <c r="B57" s="10" t="n">
        <v>0.335</v>
      </c>
    </row>
    <row r="58" spans="1:2">
      <c r="A58" s="4" t="s">
        <v>289</v>
      </c>
      <c r="B58" s="4" t="s">
        <v>355</v>
      </c>
    </row>
    <row r="59" spans="1:2">
      <c r="A59" s="4" t="s">
        <v>369</v>
      </c>
    </row>
    <row r="60" spans="1:2">
      <c r="A60" s="4" t="s">
        <v>287</v>
      </c>
      <c r="B60" s="5" t="n">
        <v>30139</v>
      </c>
    </row>
    <row r="61" spans="1:2">
      <c r="A61" s="4" t="s">
        <v>288</v>
      </c>
      <c r="B61" s="10" t="n">
        <v>0.405</v>
      </c>
    </row>
    <row r="62" spans="1:2">
      <c r="A62" s="4" t="s">
        <v>289</v>
      </c>
      <c r="B62" s="4" t="s">
        <v>355</v>
      </c>
    </row>
    <row r="63" spans="1:2">
      <c r="A63" s="4" t="s">
        <v>370</v>
      </c>
    </row>
    <row r="64" spans="1:2">
      <c r="A64" s="4" t="s">
        <v>287</v>
      </c>
      <c r="B64" s="5" t="n">
        <v>40761</v>
      </c>
    </row>
    <row r="65" spans="1:2">
      <c r="A65" s="4" t="s">
        <v>288</v>
      </c>
      <c r="B65" s="7" t="n">
        <v>0.46</v>
      </c>
    </row>
    <row r="66" spans="1:2">
      <c r="A66" s="4" t="s">
        <v>289</v>
      </c>
      <c r="B66" s="4" t="s">
        <v>355</v>
      </c>
    </row>
    <row r="67" spans="1:2">
      <c r="A67" s="4" t="s">
        <v>371</v>
      </c>
    </row>
    <row r="68" spans="1:2">
      <c r="A68" s="4" t="s">
        <v>287</v>
      </c>
      <c r="B68" s="5" t="n">
        <v>25621</v>
      </c>
    </row>
    <row r="69" spans="1:2">
      <c r="A69" s="4" t="s">
        <v>288</v>
      </c>
      <c r="B69" s="7" t="n">
        <v>0.47</v>
      </c>
    </row>
    <row r="70" spans="1:2">
      <c r="A70" s="4" t="s">
        <v>289</v>
      </c>
      <c r="B70" s="4" t="s">
        <v>355</v>
      </c>
    </row>
    <row r="71" spans="1:2">
      <c r="A71" s="4" t="s">
        <v>372</v>
      </c>
    </row>
    <row r="72" spans="1:2">
      <c r="A72" s="4" t="s">
        <v>287</v>
      </c>
      <c r="B72" s="5" t="n">
        <v>32329</v>
      </c>
    </row>
    <row r="73" spans="1:2">
      <c r="A73" s="4" t="s">
        <v>288</v>
      </c>
      <c r="B73" s="10" t="n">
        <v>0.475</v>
      </c>
    </row>
    <row r="74" spans="1:2">
      <c r="A74" s="4" t="s">
        <v>289</v>
      </c>
      <c r="B74" s="4" t="s">
        <v>355</v>
      </c>
    </row>
    <row r="75" spans="1:2">
      <c r="A75" s="4" t="s">
        <v>373</v>
      </c>
    </row>
    <row r="76" spans="1:2">
      <c r="A76" s="4" t="s">
        <v>287</v>
      </c>
      <c r="B76" s="5" t="n">
        <v>1550000</v>
      </c>
    </row>
    <row r="77" spans="1:2">
      <c r="A77" s="4" t="s">
        <v>288</v>
      </c>
      <c r="B77" s="9" t="n">
        <v>0.4</v>
      </c>
    </row>
    <row r="78" spans="1:2">
      <c r="A78" s="4" t="s">
        <v>289</v>
      </c>
      <c r="B78"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0</v>
      </c>
      <c r="B1" s="2" t="s">
        <v>1</v>
      </c>
    </row>
    <row r="2" spans="1:3">
      <c r="B2" s="2" t="s">
        <v>2</v>
      </c>
      <c r="C2" s="2" t="s">
        <v>30</v>
      </c>
    </row>
    <row r="3" spans="1:3">
      <c r="A3" s="3" t="s">
        <v>61</v>
      </c>
    </row>
    <row r="4" spans="1:3">
      <c r="A4" s="4" t="s">
        <v>62</v>
      </c>
      <c r="B4" s="6" t="n">
        <v>2198</v>
      </c>
      <c r="C4" s="6" t="n">
        <v>6647</v>
      </c>
    </row>
    <row r="5" spans="1:3">
      <c r="A5" s="4" t="s">
        <v>63</v>
      </c>
      <c r="B5" s="5" t="n">
        <v>319443</v>
      </c>
      <c r="C5" s="5" t="n">
        <v>245755</v>
      </c>
    </row>
    <row r="6" spans="1:3">
      <c r="A6" s="4" t="s">
        <v>64</v>
      </c>
      <c r="B6" s="5" t="n">
        <v>1539709</v>
      </c>
      <c r="C6" s="5" t="n">
        <v>2881230</v>
      </c>
    </row>
    <row r="7" spans="1:3">
      <c r="A7" s="4" t="s">
        <v>65</v>
      </c>
      <c r="B7" s="5" t="n">
        <v>730885</v>
      </c>
      <c r="C7" s="5" t="n">
        <v>580862</v>
      </c>
    </row>
    <row r="8" spans="1:3">
      <c r="A8" s="4" t="s">
        <v>66</v>
      </c>
      <c r="B8" s="5" t="n">
        <v>-92083</v>
      </c>
      <c r="C8" s="5" t="n">
        <v>338644</v>
      </c>
    </row>
    <row r="9" spans="1:3">
      <c r="A9" s="4" t="s">
        <v>67</v>
      </c>
      <c r="B9" s="5" t="n">
        <v>-2500152</v>
      </c>
      <c r="C9" s="5" t="n">
        <v>-4053138</v>
      </c>
    </row>
    <row r="10" spans="1:3">
      <c r="A10" s="3" t="s">
        <v>68</v>
      </c>
    </row>
    <row r="11" spans="1:3">
      <c r="A11" s="4" t="s">
        <v>69</v>
      </c>
      <c r="B11" s="5" t="n">
        <v>-2456</v>
      </c>
      <c r="C11" s="5" t="n">
        <v>-3377</v>
      </c>
    </row>
    <row r="12" spans="1:3">
      <c r="A12" s="4" t="s">
        <v>70</v>
      </c>
      <c r="B12" s="4" t="s">
        <v>56</v>
      </c>
      <c r="C12" s="5" t="n">
        <v>-31512</v>
      </c>
    </row>
    <row r="13" spans="1:3">
      <c r="A13" s="4" t="s">
        <v>71</v>
      </c>
      <c r="B13" s="5" t="n">
        <v>-490531</v>
      </c>
      <c r="C13" s="5" t="n">
        <v>-372266</v>
      </c>
    </row>
    <row r="14" spans="1:3">
      <c r="A14" s="4" t="s">
        <v>72</v>
      </c>
      <c r="B14" s="5" t="n">
        <v>-1578631</v>
      </c>
      <c r="C14" s="5" t="n">
        <v>-1161339</v>
      </c>
    </row>
    <row r="15" spans="1:3">
      <c r="A15" s="4" t="s">
        <v>73</v>
      </c>
      <c r="B15" s="5" t="n">
        <v>-687979</v>
      </c>
      <c r="C15" s="5" t="n">
        <v>1019786</v>
      </c>
    </row>
    <row r="16" spans="1:3">
      <c r="A16" s="4" t="s">
        <v>74</v>
      </c>
      <c r="B16" s="6" t="n">
        <v>-5259749</v>
      </c>
      <c r="C16" s="6" t="n">
        <v>-4601846</v>
      </c>
    </row>
    <row r="17" spans="1:3">
      <c r="A17" s="4" t="s">
        <v>75</v>
      </c>
      <c r="B17" s="7" t="n">
        <v>-0.06</v>
      </c>
      <c r="C17" s="7" t="n">
        <v>-0.06</v>
      </c>
    </row>
    <row r="18" spans="1:3">
      <c r="A18" s="4" t="s">
        <v>76</v>
      </c>
      <c r="B18" s="5" t="n">
        <v>88064107</v>
      </c>
      <c r="C18" s="5" t="n">
        <v>832994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5</v>
      </c>
      <c r="B1" s="2" t="s">
        <v>1</v>
      </c>
    </row>
    <row r="2" spans="1:3">
      <c r="B2" s="2" t="s">
        <v>2</v>
      </c>
      <c r="C2" s="2" t="s">
        <v>30</v>
      </c>
    </row>
    <row r="3" spans="1:3">
      <c r="A3" s="3" t="s">
        <v>142</v>
      </c>
    </row>
    <row r="4" spans="1:3">
      <c r="A4" s="4" t="s">
        <v>376</v>
      </c>
      <c r="B4" s="4" t="s">
        <v>377</v>
      </c>
      <c r="C4" s="4" t="s">
        <v>377</v>
      </c>
    </row>
    <row r="5" spans="1:3">
      <c r="A5" s="4" t="s">
        <v>378</v>
      </c>
      <c r="B5" s="6" t="n">
        <v>-5259749</v>
      </c>
      <c r="C5" s="6" t="n">
        <v>-4601846</v>
      </c>
    </row>
    <row r="6" spans="1:3">
      <c r="A6" s="4" t="s">
        <v>379</v>
      </c>
      <c r="B6" s="5" t="n">
        <v>-1368000</v>
      </c>
      <c r="C6" s="5" t="n">
        <v>-1196000</v>
      </c>
    </row>
    <row r="7" spans="1:3">
      <c r="A7" s="3" t="s">
        <v>380</v>
      </c>
    </row>
    <row r="8" spans="1:3">
      <c r="A8" s="4" t="s">
        <v>381</v>
      </c>
      <c r="B8" s="5" t="n">
        <v>179000</v>
      </c>
      <c r="C8" s="5" t="n">
        <v>-265000</v>
      </c>
    </row>
    <row r="9" spans="1:3">
      <c r="A9" s="4" t="s">
        <v>382</v>
      </c>
      <c r="B9" s="5" t="n">
        <v>181000</v>
      </c>
      <c r="C9" s="5" t="n">
        <v>126000</v>
      </c>
    </row>
    <row r="10" spans="1:3">
      <c r="A10" s="4" t="s">
        <v>383</v>
      </c>
      <c r="B10" s="5" t="n">
        <v>-52000</v>
      </c>
      <c r="C10" s="5" t="n">
        <v>-106000</v>
      </c>
    </row>
    <row r="11" spans="1:3">
      <c r="A11" s="4" t="s">
        <v>384</v>
      </c>
      <c r="B11" s="5" t="n">
        <v>-157000</v>
      </c>
      <c r="C11" s="5" t="n">
        <v>-277000</v>
      </c>
    </row>
    <row r="12" spans="1:3">
      <c r="A12" s="4" t="s">
        <v>385</v>
      </c>
      <c r="B12" s="5" t="n">
        <v>-140000</v>
      </c>
      <c r="C12" s="4" t="s">
        <v>56</v>
      </c>
    </row>
    <row r="13" spans="1:3">
      <c r="A13" s="4" t="s">
        <v>386</v>
      </c>
      <c r="B13" s="5" t="n">
        <v>58000</v>
      </c>
      <c r="C13" s="4" t="s">
        <v>56</v>
      </c>
    </row>
    <row r="14" spans="1:3">
      <c r="A14" s="4" t="s">
        <v>387</v>
      </c>
      <c r="B14" s="5" t="n">
        <v>1299000</v>
      </c>
      <c r="C14" s="5" t="n">
        <v>1718000</v>
      </c>
    </row>
    <row r="15" spans="1:3">
      <c r="A15" s="4" t="s">
        <v>388</v>
      </c>
      <c r="B15" s="4" t="s">
        <v>56</v>
      </c>
      <c r="C15" s="4" t="s">
        <v>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9</v>
      </c>
      <c r="B1" s="2" t="s">
        <v>2</v>
      </c>
      <c r="C1" s="2" t="s">
        <v>30</v>
      </c>
    </row>
    <row r="2" spans="1:3">
      <c r="A2" s="3" t="s">
        <v>390</v>
      </c>
    </row>
    <row r="3" spans="1:3">
      <c r="A3" s="4" t="s">
        <v>391</v>
      </c>
      <c r="B3" s="6" t="n">
        <v>8602000</v>
      </c>
      <c r="C3" s="6" t="n">
        <v>7455000</v>
      </c>
    </row>
    <row r="4" spans="1:3">
      <c r="A4" s="4" t="s">
        <v>392</v>
      </c>
      <c r="B4" s="5" t="n">
        <v>1441000</v>
      </c>
      <c r="C4" s="5" t="n">
        <v>1284000</v>
      </c>
    </row>
    <row r="5" spans="1:3">
      <c r="A5" s="4" t="s">
        <v>393</v>
      </c>
      <c r="B5" s="5" t="n">
        <v>134000</v>
      </c>
      <c r="C5" s="5" t="n">
        <v>140000</v>
      </c>
    </row>
    <row r="6" spans="1:3">
      <c r="A6" s="4" t="s">
        <v>394</v>
      </c>
      <c r="B6" s="5" t="n">
        <v>22000</v>
      </c>
      <c r="C6" s="5" t="n">
        <v>21000</v>
      </c>
    </row>
    <row r="7" spans="1:3">
      <c r="A7" s="4" t="s">
        <v>395</v>
      </c>
      <c r="B7" s="5" t="n">
        <v>-10199000</v>
      </c>
      <c r="C7" s="5" t="n">
        <v>-8900000</v>
      </c>
    </row>
    <row r="8" spans="1:3">
      <c r="A8" s="4" t="s">
        <v>396</v>
      </c>
      <c r="B8" s="4" t="s">
        <v>56</v>
      </c>
      <c r="C8" s="4" t="s">
        <v>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123</v>
      </c>
    </row>
    <row r="3" spans="1:3">
      <c r="A3" s="4" t="s">
        <v>102</v>
      </c>
      <c r="B3" s="6" t="n">
        <v>36617260</v>
      </c>
      <c r="C3" s="6" t="n">
        <v>313575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8</v>
      </c>
      <c r="B1" s="2" t="s">
        <v>1</v>
      </c>
    </row>
    <row r="2" spans="1:3">
      <c r="B2" s="2" t="s">
        <v>2</v>
      </c>
      <c r="C2" s="2" t="s">
        <v>30</v>
      </c>
    </row>
    <row r="3" spans="1:3">
      <c r="A3" s="4" t="s">
        <v>399</v>
      </c>
      <c r="B3" s="6" t="n">
        <v>490531</v>
      </c>
      <c r="C3" s="6" t="n">
        <v>372266</v>
      </c>
    </row>
    <row r="4" spans="1:3">
      <c r="A4" s="4" t="s">
        <v>400</v>
      </c>
      <c r="B4" s="5" t="n">
        <v>10993021</v>
      </c>
      <c r="C4" s="5" t="n">
        <v>12027780</v>
      </c>
    </row>
    <row r="5" spans="1:3">
      <c r="A5" s="4" t="s">
        <v>401</v>
      </c>
    </row>
    <row r="6" spans="1:3">
      <c r="A6" s="4" t="s">
        <v>402</v>
      </c>
      <c r="B6" s="6" t="n">
        <v>13781276</v>
      </c>
      <c r="C6" s="6" t="n">
        <v>107038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03</v>
      </c>
      <c r="B1" s="2" t="s">
        <v>1</v>
      </c>
    </row>
    <row r="2" spans="1:2">
      <c r="B2" s="2" t="s">
        <v>2</v>
      </c>
    </row>
    <row r="3" spans="1:2">
      <c r="A3" s="4" t="s">
        <v>404</v>
      </c>
      <c r="B3" s="4" t="s">
        <v>405</v>
      </c>
    </row>
    <row r="4" spans="1:2">
      <c r="A4" s="4" t="s">
        <v>406</v>
      </c>
    </row>
    <row r="5" spans="1:2">
      <c r="A5" s="4" t="s">
        <v>407</v>
      </c>
      <c r="B5" s="4" t="s">
        <v>408</v>
      </c>
    </row>
    <row r="6" spans="1:2">
      <c r="A6" s="4" t="s">
        <v>409</v>
      </c>
      <c r="B6" s="5" t="n">
        <v>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15"/>
    <col customWidth="1" max="5" min="5" width="80"/>
    <col customWidth="1" max="6" min="6" width="14"/>
    <col customWidth="1" max="7" min="7" width="16"/>
  </cols>
  <sheetData>
    <row r="1" spans="1:7">
      <c r="A1" s="1" t="s">
        <v>410</v>
      </c>
      <c r="B1" s="2" t="s">
        <v>411</v>
      </c>
      <c r="D1" s="2" t="s">
        <v>412</v>
      </c>
      <c r="E1" s="2" t="s">
        <v>1</v>
      </c>
      <c r="G1" s="2" t="s">
        <v>413</v>
      </c>
    </row>
    <row r="2" spans="1:7">
      <c r="B2" s="2" t="s">
        <v>414</v>
      </c>
      <c r="C2" s="2" t="s">
        <v>415</v>
      </c>
      <c r="D2" s="2" t="s">
        <v>416</v>
      </c>
      <c r="E2" s="2" t="s">
        <v>2</v>
      </c>
      <c r="F2" s="2" t="s">
        <v>30</v>
      </c>
      <c r="G2" s="2" t="s">
        <v>417</v>
      </c>
    </row>
    <row r="3" spans="1:7">
      <c r="A3" s="4" t="s">
        <v>418</v>
      </c>
      <c r="E3" s="6" t="n">
        <v>197954</v>
      </c>
      <c r="F3" s="6" t="n">
        <v>189501</v>
      </c>
    </row>
    <row r="4" spans="1:7">
      <c r="A4" s="4" t="s">
        <v>419</v>
      </c>
      <c r="E4" s="5" t="n">
        <v>1578631</v>
      </c>
      <c r="F4" s="5" t="n">
        <v>1161339</v>
      </c>
    </row>
    <row r="5" spans="1:7">
      <c r="A5" s="4" t="s">
        <v>420</v>
      </c>
      <c r="E5" s="4" t="s">
        <v>56</v>
      </c>
      <c r="F5" s="5" t="n">
        <v>-31512</v>
      </c>
    </row>
    <row r="6" spans="1:7">
      <c r="A6" s="4" t="s">
        <v>421</v>
      </c>
      <c r="E6" s="6" t="n">
        <v>-490531</v>
      </c>
      <c r="F6" s="5" t="n">
        <v>-372266</v>
      </c>
    </row>
    <row r="7" spans="1:7">
      <c r="A7" s="4" t="s">
        <v>422</v>
      </c>
    </row>
    <row r="8" spans="1:7">
      <c r="A8" s="4" t="s">
        <v>423</v>
      </c>
      <c r="E8" s="4" t="s">
        <v>424</v>
      </c>
    </row>
    <row r="9" spans="1:7">
      <c r="A9" s="4" t="s">
        <v>425</v>
      </c>
    </row>
    <row r="10" spans="1:7">
      <c r="A10" s="4" t="s">
        <v>423</v>
      </c>
      <c r="E10" s="4" t="s">
        <v>426</v>
      </c>
    </row>
    <row r="11" spans="1:7">
      <c r="A11" s="4" t="s">
        <v>427</v>
      </c>
    </row>
    <row r="12" spans="1:7">
      <c r="A12" s="4" t="s">
        <v>423</v>
      </c>
      <c r="E12" s="4" t="s">
        <v>428</v>
      </c>
    </row>
    <row r="13" spans="1:7">
      <c r="A13" s="4" t="s">
        <v>401</v>
      </c>
    </row>
    <row r="14" spans="1:7">
      <c r="A14" s="4" t="s">
        <v>429</v>
      </c>
      <c r="D14" s="6" t="n">
        <v>640130</v>
      </c>
      <c r="G14" s="6" t="n">
        <v>759247</v>
      </c>
    </row>
    <row r="15" spans="1:7">
      <c r="A15" s="4" t="s">
        <v>430</v>
      </c>
      <c r="B15" s="4" t="s">
        <v>431</v>
      </c>
      <c r="C15" s="4" t="s">
        <v>432</v>
      </c>
    </row>
    <row r="16" spans="1:7">
      <c r="A16" s="4" t="s">
        <v>419</v>
      </c>
      <c r="B16" s="6" t="n">
        <v>556433</v>
      </c>
      <c r="C16" s="6" t="n">
        <v>395665</v>
      </c>
    </row>
    <row r="17" spans="1:7">
      <c r="A17" s="4" t="s">
        <v>433</v>
      </c>
      <c r="B17" s="5" t="n">
        <v>2948431</v>
      </c>
      <c r="C17" s="5" t="n">
        <v>2267685</v>
      </c>
      <c r="E17" s="5" t="n">
        <v>693573</v>
      </c>
    </row>
    <row r="18" spans="1:7">
      <c r="A18" s="4" t="s">
        <v>434</v>
      </c>
      <c r="B18" s="6" t="n">
        <v>536541</v>
      </c>
      <c r="C18" s="6" t="n">
        <v>427177</v>
      </c>
      <c r="E18" s="6" t="n">
        <v>136735</v>
      </c>
    </row>
    <row r="19" spans="1:7">
      <c r="A19" s="4" t="s">
        <v>420</v>
      </c>
      <c r="C19" s="6" t="n">
        <v>31512</v>
      </c>
    </row>
    <row r="20" spans="1:7">
      <c r="A20" s="4" t="s">
        <v>101</v>
      </c>
      <c r="B20" s="6" t="n">
        <v>19892</v>
      </c>
    </row>
    <row r="21" spans="1:7">
      <c r="A21" s="4" t="s">
        <v>435</v>
      </c>
    </row>
    <row r="22" spans="1:7">
      <c r="A22" s="4" t="s">
        <v>433</v>
      </c>
      <c r="E22" s="5" t="n">
        <v>852562</v>
      </c>
    </row>
    <row r="23" spans="1:7">
      <c r="A23" s="4" t="s">
        <v>434</v>
      </c>
      <c r="E23" s="6" t="n">
        <v>200756</v>
      </c>
    </row>
    <row r="24" spans="1:7">
      <c r="A24" s="4" t="s">
        <v>436</v>
      </c>
    </row>
    <row r="25" spans="1:7">
      <c r="A25" s="4" t="s">
        <v>433</v>
      </c>
      <c r="E25" s="5" t="n">
        <v>349325</v>
      </c>
    </row>
    <row r="26" spans="1:7">
      <c r="A26" s="4" t="s">
        <v>434</v>
      </c>
      <c r="E26" s="6" t="n">
        <v>81112</v>
      </c>
    </row>
    <row r="27" spans="1:7">
      <c r="A27" s="4" t="s">
        <v>437</v>
      </c>
    </row>
    <row r="28" spans="1:7">
      <c r="A28" s="4" t="s">
        <v>433</v>
      </c>
      <c r="E28" s="5" t="n">
        <v>88089</v>
      </c>
    </row>
    <row r="29" spans="1:7">
      <c r="A29" s="4" t="s">
        <v>434</v>
      </c>
      <c r="E29" s="6" t="n">
        <v>29625</v>
      </c>
    </row>
    <row r="30" spans="1:7">
      <c r="A30" s="4" t="s">
        <v>438</v>
      </c>
    </row>
    <row r="31" spans="1:7">
      <c r="A31" s="4" t="s">
        <v>433</v>
      </c>
      <c r="E31" s="5" t="n">
        <v>1832108</v>
      </c>
    </row>
    <row r="32" spans="1:7">
      <c r="A32" s="4" t="s">
        <v>434</v>
      </c>
      <c r="E32" s="6" t="n">
        <v>409031</v>
      </c>
    </row>
    <row r="33" spans="1:7">
      <c r="A33" s="4" t="s">
        <v>421</v>
      </c>
      <c r="E33" s="5" t="n">
        <v>489646</v>
      </c>
      <c r="F33" s="5" t="n">
        <v>372266</v>
      </c>
    </row>
    <row r="34" spans="1:7">
      <c r="A34" s="4" t="s">
        <v>439</v>
      </c>
      <c r="E34" s="6" t="n">
        <v>310693</v>
      </c>
      <c r="F34" s="6" t="n">
        <v>585359</v>
      </c>
    </row>
    <row r="35" spans="1:7">
      <c r="A35" s="4" t="s">
        <v>440</v>
      </c>
    </row>
    <row r="36" spans="1:7">
      <c r="A36" s="4" t="s">
        <v>441</v>
      </c>
      <c r="E36" s="4" t="s">
        <v>442</v>
      </c>
      <c r="F36" s="4" t="s">
        <v>442</v>
      </c>
    </row>
    <row r="37" spans="1:7">
      <c r="A37" s="4" t="s">
        <v>443</v>
      </c>
      <c r="E37" s="6" t="n">
        <v>1576365</v>
      </c>
      <c r="F37" s="6" t="n">
        <v>1161339</v>
      </c>
    </row>
    <row r="38" spans="1:7">
      <c r="A38" s="4" t="s">
        <v>444</v>
      </c>
    </row>
    <row r="39" spans="1:7">
      <c r="A39" s="4" t="s">
        <v>433</v>
      </c>
      <c r="E39" s="5" t="n">
        <v>40761</v>
      </c>
    </row>
    <row r="40" spans="1:7">
      <c r="A40" s="4" t="s">
        <v>434</v>
      </c>
      <c r="E40" s="6" t="n">
        <v>14013</v>
      </c>
    </row>
    <row r="41" spans="1:7">
      <c r="A41" s="4" t="s">
        <v>445</v>
      </c>
      <c r="E41" s="5" t="n">
        <v>40761</v>
      </c>
    </row>
    <row r="42" spans="1:7">
      <c r="A42" s="4" t="s">
        <v>446</v>
      </c>
      <c r="E42" s="6" t="n">
        <v>4814</v>
      </c>
    </row>
    <row r="43" spans="1:7">
      <c r="A43" s="3" t="s">
        <v>447</v>
      </c>
    </row>
    <row r="44" spans="1:7">
      <c r="A44" s="4" t="s">
        <v>258</v>
      </c>
      <c r="E44" s="10" t="n">
        <v>0.47</v>
      </c>
    </row>
    <row r="45" spans="1:7">
      <c r="A45" s="4" t="s">
        <v>259</v>
      </c>
      <c r="E45" s="10" t="n">
        <v>0.46</v>
      </c>
    </row>
    <row r="46" spans="1:7">
      <c r="A46" s="4" t="s">
        <v>260</v>
      </c>
      <c r="E46" s="4" t="s">
        <v>261</v>
      </c>
    </row>
    <row r="47" spans="1:7">
      <c r="A47" s="4" t="s">
        <v>263</v>
      </c>
      <c r="E47" s="4" t="s">
        <v>448</v>
      </c>
    </row>
    <row r="48" spans="1:7">
      <c r="A48" s="4" t="s">
        <v>266</v>
      </c>
      <c r="E48" s="4" t="s">
        <v>449</v>
      </c>
    </row>
    <row r="49" spans="1:7">
      <c r="A49" s="4" t="s">
        <v>269</v>
      </c>
      <c r="E49" s="6" t="n">
        <v>0</v>
      </c>
    </row>
    <row r="50" spans="1:7">
      <c r="A50" s="4" t="s">
        <v>450</v>
      </c>
    </row>
    <row r="51" spans="1:7">
      <c r="A51" s="4" t="s">
        <v>423</v>
      </c>
      <c r="E51" s="4" t="s">
        <v>451</v>
      </c>
    </row>
    <row r="52" spans="1:7">
      <c r="A52" s="4" t="s">
        <v>441</v>
      </c>
      <c r="E52" s="4" t="s">
        <v>442</v>
      </c>
    </row>
    <row r="53" spans="1:7">
      <c r="A53" s="4" t="s">
        <v>443</v>
      </c>
      <c r="E53" s="6" t="n">
        <v>2266</v>
      </c>
    </row>
    <row r="54" spans="1:7">
      <c r="A54" s="4" t="s">
        <v>421</v>
      </c>
      <c r="E54" s="5" t="n">
        <v>885</v>
      </c>
    </row>
    <row r="55" spans="1:7">
      <c r="A55" s="4" t="s">
        <v>439</v>
      </c>
      <c r="E55" s="6" t="n">
        <v>17942</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2</v>
      </c>
      <c r="B1" s="2" t="s">
        <v>1</v>
      </c>
    </row>
    <row r="2" spans="1:3">
      <c r="B2" s="2" t="s">
        <v>2</v>
      </c>
      <c r="C2" s="2" t="s">
        <v>30</v>
      </c>
    </row>
    <row r="3" spans="1:3">
      <c r="A3" s="3" t="s">
        <v>137</v>
      </c>
    </row>
    <row r="4" spans="1:3">
      <c r="A4" s="4" t="s">
        <v>453</v>
      </c>
      <c r="B4" s="6" t="n">
        <v>742583</v>
      </c>
      <c r="C4" s="6" t="n">
        <v>3265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54</v>
      </c>
      <c r="B1" s="2" t="s">
        <v>1</v>
      </c>
    </row>
    <row r="2" spans="1:3">
      <c r="B2" s="2" t="s">
        <v>2</v>
      </c>
      <c r="C2" s="2" t="s">
        <v>30</v>
      </c>
    </row>
    <row r="3" spans="1:3">
      <c r="A3" s="4" t="s">
        <v>455</v>
      </c>
      <c r="B3" s="5" t="n">
        <v>2382236</v>
      </c>
      <c r="C3" s="5" t="n">
        <v>2797895</v>
      </c>
    </row>
    <row r="4" spans="1:3">
      <c r="A4" s="4" t="s">
        <v>456</v>
      </c>
      <c r="B4" s="7" t="n">
        <v>0.14</v>
      </c>
      <c r="C4" s="7" t="n">
        <v>0.11</v>
      </c>
    </row>
    <row r="5" spans="1:3">
      <c r="A5" s="4" t="s">
        <v>457</v>
      </c>
      <c r="B5" s="6" t="n">
        <v>76732</v>
      </c>
    </row>
    <row r="6" spans="1:3">
      <c r="A6" s="4" t="s">
        <v>458</v>
      </c>
    </row>
    <row r="7" spans="1:3">
      <c r="A7" s="4" t="s">
        <v>433</v>
      </c>
      <c r="B7" s="5" t="n">
        <v>980000</v>
      </c>
    </row>
    <row r="8" spans="1:3">
      <c r="A8" s="4" t="s">
        <v>434</v>
      </c>
      <c r="B8" s="6" t="n">
        <v>215600</v>
      </c>
    </row>
    <row r="9" spans="1:3">
      <c r="A9" s="4" t="s">
        <v>459</v>
      </c>
    </row>
    <row r="10" spans="1:3">
      <c r="A10" s="4" t="s">
        <v>433</v>
      </c>
      <c r="B10" s="5" t="n">
        <v>486346</v>
      </c>
    </row>
    <row r="11" spans="1:3">
      <c r="A11" s="4" t="s">
        <v>434</v>
      </c>
      <c r="B11" s="6" t="n">
        <v>116756</v>
      </c>
    </row>
    <row r="12" spans="1:3">
      <c r="A12" s="4" t="s">
        <v>460</v>
      </c>
    </row>
    <row r="13" spans="1:3">
      <c r="A13" s="4" t="s">
        <v>433</v>
      </c>
      <c r="B13" s="5" t="n">
        <v>1170084</v>
      </c>
    </row>
    <row r="14" spans="1:3">
      <c r="A14" s="4" t="s">
        <v>434</v>
      </c>
      <c r="B14" s="6" t="n">
        <v>132838</v>
      </c>
    </row>
    <row r="15" spans="1:3">
      <c r="A15" s="4" t="s">
        <v>461</v>
      </c>
    </row>
    <row r="16" spans="1:3">
      <c r="A16" s="4" t="s">
        <v>433</v>
      </c>
      <c r="B16" s="5" t="n">
        <v>366216</v>
      </c>
    </row>
    <row r="17" spans="1:3">
      <c r="A17" s="4" t="s">
        <v>434</v>
      </c>
      <c r="B17" s="6" t="n">
        <v>84000</v>
      </c>
    </row>
    <row r="18" spans="1:3">
      <c r="A18" s="4" t="s">
        <v>462</v>
      </c>
    </row>
    <row r="19" spans="1:3">
      <c r="A19" s="4" t="s">
        <v>433</v>
      </c>
      <c r="B19" s="5" t="n">
        <v>40761</v>
      </c>
    </row>
    <row r="20" spans="1:3">
      <c r="A20" s="4" t="s">
        <v>434</v>
      </c>
      <c r="B20" s="6" t="n">
        <v>14013</v>
      </c>
    </row>
    <row r="21" spans="1:3">
      <c r="A21" s="4" t="s">
        <v>463</v>
      </c>
    </row>
    <row r="22" spans="1:3">
      <c r="A22" s="4" t="s">
        <v>433</v>
      </c>
      <c r="C22" s="5" t="n">
        <v>1085297</v>
      </c>
    </row>
    <row r="23" spans="1:3">
      <c r="A23" s="4" t="s">
        <v>434</v>
      </c>
      <c r="C23" s="6" t="n">
        <v>228775</v>
      </c>
    </row>
    <row r="24" spans="1:3">
      <c r="A24" s="4" t="s">
        <v>464</v>
      </c>
    </row>
    <row r="25" spans="1:3">
      <c r="A25" s="4" t="s">
        <v>433</v>
      </c>
      <c r="C25" s="5" t="n">
        <v>2267685</v>
      </c>
    </row>
    <row r="26" spans="1:3">
      <c r="A26" s="4" t="s">
        <v>434</v>
      </c>
      <c r="C26" s="6" t="n">
        <v>427177</v>
      </c>
    </row>
    <row r="27" spans="1:3">
      <c r="A27" s="4" t="s">
        <v>465</v>
      </c>
    </row>
    <row r="28" spans="1:3">
      <c r="A28" s="4" t="s">
        <v>433</v>
      </c>
      <c r="C28" s="5" t="n">
        <v>2948431</v>
      </c>
    </row>
    <row r="29" spans="1:3">
      <c r="A29" s="4" t="s">
        <v>434</v>
      </c>
      <c r="C29" s="6" t="n">
        <v>536541</v>
      </c>
    </row>
    <row r="30" spans="1:3">
      <c r="A30" s="4" t="s">
        <v>466</v>
      </c>
    </row>
    <row r="31" spans="1:3">
      <c r="A31" s="4" t="s">
        <v>433</v>
      </c>
      <c r="C31" s="5" t="n">
        <v>746811</v>
      </c>
    </row>
    <row r="32" spans="1:3">
      <c r="A32" s="4" t="s">
        <v>434</v>
      </c>
      <c r="C32" s="6" t="n">
        <v>180256</v>
      </c>
    </row>
    <row r="33" spans="1:3">
      <c r="A33" s="4" t="s">
        <v>467</v>
      </c>
    </row>
    <row r="34" spans="1:3">
      <c r="A34" s="4" t="s">
        <v>433</v>
      </c>
      <c r="C34" s="5" t="n">
        <v>2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8</v>
      </c>
      <c r="B1" s="2" t="s">
        <v>2</v>
      </c>
      <c r="C1" s="2" t="s">
        <v>30</v>
      </c>
    </row>
    <row r="2" spans="1:3">
      <c r="A2" s="3" t="s">
        <v>142</v>
      </c>
    </row>
    <row r="3" spans="1:3">
      <c r="A3" s="4" t="s">
        <v>469</v>
      </c>
      <c r="B3" s="6" t="n">
        <v>10408000</v>
      </c>
      <c r="C3" s="6" t="n">
        <v>8310000</v>
      </c>
    </row>
    <row r="4" spans="1:3">
      <c r="A4" s="4" t="s">
        <v>470</v>
      </c>
      <c r="B4" s="6" t="n">
        <v>16846000</v>
      </c>
      <c r="C4" s="6" t="n">
        <v>1512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1</v>
      </c>
      <c r="B1" s="2" t="s">
        <v>1</v>
      </c>
    </row>
    <row r="2" spans="1:3">
      <c r="B2" s="2" t="s">
        <v>2</v>
      </c>
      <c r="C2" s="2" t="s">
        <v>30</v>
      </c>
    </row>
    <row r="3" spans="1:3">
      <c r="A3" s="4" t="s">
        <v>419</v>
      </c>
      <c r="B3" s="6" t="n">
        <v>1578631</v>
      </c>
      <c r="C3" s="6" t="n">
        <v>1161339</v>
      </c>
    </row>
    <row r="4" spans="1:3">
      <c r="A4" s="4" t="s">
        <v>472</v>
      </c>
      <c r="B4" s="5" t="n">
        <v>319443</v>
      </c>
      <c r="C4" s="5" t="n">
        <v>245755</v>
      </c>
    </row>
    <row r="5" spans="1:3">
      <c r="A5" s="4" t="s">
        <v>66</v>
      </c>
      <c r="B5" s="5" t="n">
        <v>-92083</v>
      </c>
      <c r="C5" s="5" t="n">
        <v>338644</v>
      </c>
    </row>
    <row r="6" spans="1:3">
      <c r="A6" s="4" t="s">
        <v>41</v>
      </c>
      <c r="B6" s="5" t="n">
        <v>1168606</v>
      </c>
      <c r="C6" s="5" t="n">
        <v>1023137</v>
      </c>
    </row>
    <row r="7" spans="1:3">
      <c r="A7" s="4" t="s">
        <v>473</v>
      </c>
    </row>
    <row r="8" spans="1:3">
      <c r="A8" s="4" t="s">
        <v>419</v>
      </c>
      <c r="C8" s="6" t="n">
        <v>952098</v>
      </c>
    </row>
    <row r="9" spans="1:3">
      <c r="A9" s="4" t="s">
        <v>433</v>
      </c>
      <c r="C9" s="5" t="n">
        <v>5216116</v>
      </c>
    </row>
    <row r="10" spans="1:3">
      <c r="A10" s="4" t="s">
        <v>434</v>
      </c>
      <c r="C10" s="6" t="n">
        <v>963718</v>
      </c>
    </row>
    <row r="11" spans="1:3">
      <c r="A11" s="4" t="s">
        <v>474</v>
      </c>
    </row>
    <row r="12" spans="1:3">
      <c r="A12" s="4" t="s">
        <v>472</v>
      </c>
      <c r="B12" s="5" t="n">
        <v>96000</v>
      </c>
      <c r="C12" s="5" t="n">
        <v>96002</v>
      </c>
    </row>
    <row r="13" spans="1:3">
      <c r="A13" s="4" t="s">
        <v>475</v>
      </c>
    </row>
    <row r="14" spans="1:3">
      <c r="A14" s="4" t="s">
        <v>472</v>
      </c>
      <c r="B14" s="5" t="n">
        <v>2911</v>
      </c>
      <c r="C14" s="5" t="n">
        <v>3093</v>
      </c>
    </row>
    <row r="15" spans="1:3">
      <c r="A15" s="4" t="s">
        <v>476</v>
      </c>
    </row>
    <row r="16" spans="1:3">
      <c r="A16" s="4" t="s">
        <v>66</v>
      </c>
      <c r="B16" s="5" t="n">
        <v>23759</v>
      </c>
      <c r="C16" s="5" t="n">
        <v>23557</v>
      </c>
    </row>
    <row r="17" spans="1:3">
      <c r="A17" s="4" t="s">
        <v>477</v>
      </c>
    </row>
    <row r="18" spans="1:3">
      <c r="A18" s="4" t="s">
        <v>478</v>
      </c>
      <c r="B18" s="5" t="n">
        <v>54124</v>
      </c>
      <c r="C18" s="4" t="s">
        <v>56</v>
      </c>
    </row>
    <row r="19" spans="1:3">
      <c r="A19" s="4" t="s">
        <v>479</v>
      </c>
    </row>
    <row r="20" spans="1:3">
      <c r="A20" s="4" t="s">
        <v>41</v>
      </c>
      <c r="B20" s="6" t="n">
        <v>197954</v>
      </c>
      <c r="C20" s="6" t="n">
        <v>189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5259749</v>
      </c>
      <c r="C4" s="6" t="n">
        <v>-4601846</v>
      </c>
    </row>
    <row r="5" spans="1:3">
      <c r="A5" s="3" t="s">
        <v>80</v>
      </c>
    </row>
    <row r="6" spans="1:3">
      <c r="A6" s="4" t="s">
        <v>62</v>
      </c>
      <c r="B6" s="5" t="n">
        <v>2198</v>
      </c>
      <c r="C6" s="5" t="n">
        <v>6647</v>
      </c>
    </row>
    <row r="7" spans="1:3">
      <c r="A7" s="4" t="s">
        <v>81</v>
      </c>
      <c r="B7" s="5" t="n">
        <v>202886</v>
      </c>
      <c r="C7" s="5" t="n">
        <v>105606</v>
      </c>
    </row>
    <row r="8" spans="1:3">
      <c r="A8" s="4" t="s">
        <v>70</v>
      </c>
      <c r="B8" s="4" t="s">
        <v>56</v>
      </c>
      <c r="C8" s="5" t="n">
        <v>31512</v>
      </c>
    </row>
    <row r="9" spans="1:3">
      <c r="A9" s="4" t="s">
        <v>71</v>
      </c>
      <c r="B9" s="5" t="n">
        <v>490531</v>
      </c>
      <c r="C9" s="5" t="n">
        <v>372266</v>
      </c>
    </row>
    <row r="10" spans="1:3">
      <c r="A10" s="4" t="s">
        <v>73</v>
      </c>
      <c r="B10" s="5" t="n">
        <v>687979</v>
      </c>
      <c r="C10" s="5" t="n">
        <v>-1019786</v>
      </c>
    </row>
    <row r="11" spans="1:3">
      <c r="A11" s="4" t="s">
        <v>82</v>
      </c>
      <c r="B11" s="5" t="n">
        <v>-3696</v>
      </c>
      <c r="C11" s="4" t="s">
        <v>56</v>
      </c>
    </row>
    <row r="12" spans="1:3">
      <c r="A12" s="3" t="s">
        <v>83</v>
      </c>
    </row>
    <row r="13" spans="1:3">
      <c r="A13" s="4" t="s">
        <v>33</v>
      </c>
      <c r="B13" s="5" t="n">
        <v>14578</v>
      </c>
      <c r="C13" s="5" t="n">
        <v>11753</v>
      </c>
    </row>
    <row r="14" spans="1:3">
      <c r="A14" s="4" t="s">
        <v>34</v>
      </c>
      <c r="B14" s="5" t="n">
        <v>-19761</v>
      </c>
      <c r="C14" s="5" t="n">
        <v>207321</v>
      </c>
    </row>
    <row r="15" spans="1:3">
      <c r="A15" s="4" t="s">
        <v>41</v>
      </c>
      <c r="B15" s="5" t="n">
        <v>1544846</v>
      </c>
      <c r="C15" s="5" t="n">
        <v>1098391</v>
      </c>
    </row>
    <row r="16" spans="1:3">
      <c r="A16" s="4" t="s">
        <v>84</v>
      </c>
      <c r="B16" s="5" t="n">
        <v>-2340188</v>
      </c>
      <c r="C16" s="5" t="n">
        <v>-3788136</v>
      </c>
    </row>
    <row r="17" spans="1:3">
      <c r="A17" s="3" t="s">
        <v>85</v>
      </c>
    </row>
    <row r="18" spans="1:3">
      <c r="A18" s="4" t="s">
        <v>86</v>
      </c>
      <c r="B18" s="5" t="n">
        <v>-3303</v>
      </c>
      <c r="C18" s="4" t="s">
        <v>56</v>
      </c>
    </row>
    <row r="19" spans="1:3">
      <c r="A19" s="4" t="s">
        <v>87</v>
      </c>
      <c r="B19" s="5" t="n">
        <v>-3303</v>
      </c>
      <c r="C19" s="4" t="s">
        <v>56</v>
      </c>
    </row>
    <row r="20" spans="1:3">
      <c r="A20" s="3" t="s">
        <v>88</v>
      </c>
    </row>
    <row r="21" spans="1:3">
      <c r="A21" s="4" t="s">
        <v>89</v>
      </c>
      <c r="B21" s="5" t="n">
        <v>300574</v>
      </c>
      <c r="C21" s="5" t="n">
        <v>4449</v>
      </c>
    </row>
    <row r="22" spans="1:3">
      <c r="A22" s="4" t="s">
        <v>90</v>
      </c>
      <c r="B22" s="5" t="n">
        <v>2201846</v>
      </c>
      <c r="C22" s="5" t="n">
        <v>3640000</v>
      </c>
    </row>
    <row r="23" spans="1:3">
      <c r="A23" s="4" t="s">
        <v>91</v>
      </c>
      <c r="B23" s="5" t="n">
        <v>2502420</v>
      </c>
      <c r="C23" s="5" t="n">
        <v>3644449</v>
      </c>
    </row>
    <row r="24" spans="1:3">
      <c r="A24" s="4" t="s">
        <v>92</v>
      </c>
      <c r="B24" s="5" t="n">
        <v>158929</v>
      </c>
      <c r="C24" s="5" t="n">
        <v>-143687</v>
      </c>
    </row>
    <row r="25" spans="1:3">
      <c r="A25" s="4" t="s">
        <v>93</v>
      </c>
      <c r="B25" s="5" t="n">
        <v>128353</v>
      </c>
      <c r="C25" s="5" t="n">
        <v>272040</v>
      </c>
    </row>
    <row r="26" spans="1:3">
      <c r="A26" s="4" t="s">
        <v>94</v>
      </c>
      <c r="B26" s="5" t="n">
        <v>287282</v>
      </c>
      <c r="C26" s="5" t="n">
        <v>128353</v>
      </c>
    </row>
    <row r="27" spans="1:3">
      <c r="A27" s="3" t="s">
        <v>95</v>
      </c>
    </row>
    <row r="28" spans="1:3">
      <c r="A28" s="4" t="s">
        <v>96</v>
      </c>
      <c r="B28" s="4" t="s">
        <v>56</v>
      </c>
      <c r="C28" s="4" t="s">
        <v>56</v>
      </c>
    </row>
    <row r="29" spans="1:3">
      <c r="A29" s="4" t="s">
        <v>97</v>
      </c>
      <c r="B29" s="4" t="s">
        <v>56</v>
      </c>
      <c r="C29" s="4" t="s">
        <v>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480</v>
      </c>
      <c r="B1" s="2" t="s">
        <v>1</v>
      </c>
    </row>
    <row r="2" spans="1:2">
      <c r="B2" s="2" t="s">
        <v>2</v>
      </c>
    </row>
    <row r="3" spans="1:2">
      <c r="A3" s="3" t="s">
        <v>148</v>
      </c>
    </row>
    <row r="4" spans="1:2">
      <c r="A4" s="4" t="s">
        <v>481</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7"/>
  </cols>
  <sheetData>
    <row r="1" spans="1:2">
      <c r="A1" s="1" t="s">
        <v>482</v>
      </c>
      <c r="B1" s="2" t="s">
        <v>1</v>
      </c>
    </row>
    <row r="2" spans="1:2">
      <c r="B2" s="2" t="s">
        <v>483</v>
      </c>
    </row>
    <row r="3" spans="1:2">
      <c r="A3" s="4" t="s">
        <v>401</v>
      </c>
    </row>
    <row r="4" spans="1:2">
      <c r="A4" s="4" t="s">
        <v>484</v>
      </c>
      <c r="B4" s="5" t="n">
        <v>663330</v>
      </c>
    </row>
    <row r="5" spans="1:2">
      <c r="A5" s="4" t="s">
        <v>485</v>
      </c>
      <c r="B5" s="6" t="n">
        <v>163282</v>
      </c>
    </row>
    <row r="6" spans="1:2">
      <c r="A6" s="4" t="s">
        <v>486</v>
      </c>
      <c r="B6" s="5" t="n">
        <v>663330</v>
      </c>
    </row>
    <row r="7" spans="1:2">
      <c r="A7" s="4" t="s">
        <v>487</v>
      </c>
      <c r="B7" s="6" t="n">
        <v>70525</v>
      </c>
    </row>
    <row r="8" spans="1:2">
      <c r="A8" s="4" t="s">
        <v>488</v>
      </c>
    </row>
    <row r="9" spans="1:2">
      <c r="A9" s="4" t="s">
        <v>484</v>
      </c>
      <c r="B9" s="5" t="n">
        <v>5216116</v>
      </c>
    </row>
    <row r="10" spans="1:2">
      <c r="A10" s="4" t="s">
        <v>485</v>
      </c>
      <c r="B10" s="6" t="n">
        <v>963718</v>
      </c>
    </row>
    <row r="11" spans="1:2">
      <c r="A11" s="4" t="s">
        <v>489</v>
      </c>
    </row>
    <row r="12" spans="1:2">
      <c r="A12" s="4" t="s">
        <v>484</v>
      </c>
      <c r="B12" s="5" t="n">
        <v>1487860</v>
      </c>
    </row>
    <row r="13" spans="1:2">
      <c r="A13" s="4" t="s">
        <v>485</v>
      </c>
      <c r="B13" s="6" t="n">
        <v>353408</v>
      </c>
    </row>
    <row r="14" spans="1:2">
      <c r="A14" s="4" t="s">
        <v>486</v>
      </c>
      <c r="B14" s="5" t="n">
        <v>1487860</v>
      </c>
    </row>
    <row r="15" spans="1:2">
      <c r="A15" s="4" t="s">
        <v>487</v>
      </c>
      <c r="B15" s="6" t="n">
        <v>176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490</v>
      </c>
      <c r="B1" s="2" t="s">
        <v>491</v>
      </c>
    </row>
    <row r="2" spans="1:2">
      <c r="B2" s="2" t="s">
        <v>492</v>
      </c>
    </row>
    <row r="3" spans="1:2">
      <c r="A3" s="4" t="s">
        <v>246</v>
      </c>
    </row>
    <row r="4" spans="1:2">
      <c r="A4" s="4" t="s">
        <v>493</v>
      </c>
      <c r="B4" s="4" t="s">
        <v>494</v>
      </c>
    </row>
    <row r="5" spans="1:2">
      <c r="A5" s="4" t="s">
        <v>495</v>
      </c>
    </row>
    <row r="6" spans="1:2">
      <c r="A6" s="4" t="s">
        <v>496</v>
      </c>
      <c r="B6" s="4" t="s">
        <v>497</v>
      </c>
    </row>
    <row r="7" spans="1:2">
      <c r="A7" s="4" t="s">
        <v>493</v>
      </c>
      <c r="B7" s="4" t="s">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13"/>
    <col customWidth="1" max="3" min="3" width="27"/>
    <col customWidth="1" max="4" min="4" width="27"/>
    <col customWidth="1" max="5" min="5" width="20"/>
    <col customWidth="1" max="6" min="6" width="13"/>
  </cols>
  <sheetData>
    <row r="1" spans="1:6">
      <c r="A1" s="1" t="s">
        <v>98</v>
      </c>
      <c r="B1" s="2" t="s">
        <v>99</v>
      </c>
      <c r="C1" s="2" t="s">
        <v>100</v>
      </c>
      <c r="D1" s="2" t="s">
        <v>101</v>
      </c>
      <c r="E1" s="2" t="s">
        <v>102</v>
      </c>
      <c r="F1" s="2" t="s">
        <v>103</v>
      </c>
    </row>
    <row r="2" spans="1:6">
      <c r="A2" s="4" t="s">
        <v>104</v>
      </c>
      <c r="B2" s="6" t="n">
        <v>16586067</v>
      </c>
      <c r="C2" s="6" t="n">
        <v>136735</v>
      </c>
      <c r="D2" s="6" t="n">
        <v>1827780</v>
      </c>
      <c r="E2" s="6" t="n">
        <v>-26755665</v>
      </c>
      <c r="F2" s="6" t="n">
        <v>-8205083</v>
      </c>
    </row>
    <row r="3" spans="1:6">
      <c r="A3" s="4" t="s">
        <v>105</v>
      </c>
      <c r="B3" s="5" t="n">
        <v>79255728</v>
      </c>
    </row>
    <row r="4" spans="1:6">
      <c r="A4" s="4" t="s">
        <v>106</v>
      </c>
      <c r="B4" s="6" t="n">
        <v>409031</v>
      </c>
      <c r="C4" s="5" t="n">
        <v>-136735</v>
      </c>
      <c r="D4" s="4" t="s">
        <v>56</v>
      </c>
      <c r="E4" s="4" t="s">
        <v>56</v>
      </c>
      <c r="F4" s="5" t="n">
        <v>272296</v>
      </c>
    </row>
    <row r="5" spans="1:6">
      <c r="A5" s="4" t="s">
        <v>107</v>
      </c>
      <c r="B5" s="5" t="n">
        <v>1832108</v>
      </c>
    </row>
    <row r="6" spans="1:6">
      <c r="A6" s="4" t="s">
        <v>108</v>
      </c>
      <c r="B6" s="4" t="s">
        <v>56</v>
      </c>
      <c r="C6" s="5" t="n">
        <v>81112</v>
      </c>
      <c r="D6" s="4" t="s">
        <v>56</v>
      </c>
      <c r="E6" s="4" t="s">
        <v>56</v>
      </c>
      <c r="F6" s="5" t="n">
        <v>81112</v>
      </c>
    </row>
    <row r="7" spans="1:6">
      <c r="A7" s="4" t="s">
        <v>109</v>
      </c>
      <c r="B7" s="6" t="n">
        <v>963718</v>
      </c>
      <c r="C7" s="4" t="s">
        <v>56</v>
      </c>
      <c r="D7" s="5" t="n">
        <v>19892</v>
      </c>
      <c r="E7" s="4" t="s">
        <v>56</v>
      </c>
      <c r="F7" s="5" t="n">
        <v>983610</v>
      </c>
    </row>
    <row r="8" spans="1:6">
      <c r="A8" s="4" t="s">
        <v>110</v>
      </c>
      <c r="B8" s="5" t="n">
        <v>5216116</v>
      </c>
    </row>
    <row r="9" spans="1:6">
      <c r="A9" s="4" t="s">
        <v>111</v>
      </c>
      <c r="B9" s="6" t="n">
        <v>4449</v>
      </c>
      <c r="C9" s="4" t="s">
        <v>56</v>
      </c>
      <c r="D9" s="4" t="s">
        <v>56</v>
      </c>
      <c r="E9" s="4" t="s">
        <v>56</v>
      </c>
      <c r="F9" s="5" t="n">
        <v>4449</v>
      </c>
    </row>
    <row r="10" spans="1:6">
      <c r="A10" s="4" t="s">
        <v>112</v>
      </c>
      <c r="B10" s="5" t="n">
        <v>25000</v>
      </c>
    </row>
    <row r="11" spans="1:6">
      <c r="A11" s="4" t="s">
        <v>113</v>
      </c>
      <c r="B11" s="4" t="s">
        <v>56</v>
      </c>
      <c r="C11" s="4" t="s">
        <v>56</v>
      </c>
      <c r="D11" s="5" t="n">
        <v>3333</v>
      </c>
      <c r="E11" s="4" t="s">
        <v>56</v>
      </c>
      <c r="F11" s="5" t="n">
        <v>3333</v>
      </c>
    </row>
    <row r="12" spans="1:6">
      <c r="A12" s="4" t="s">
        <v>114</v>
      </c>
      <c r="B12" s="4" t="s">
        <v>56</v>
      </c>
      <c r="C12" s="4" t="s">
        <v>56</v>
      </c>
      <c r="D12" s="5" t="n">
        <v>-11366</v>
      </c>
      <c r="E12" s="4" t="s">
        <v>56</v>
      </c>
      <c r="F12" s="5" t="n">
        <v>-11366</v>
      </c>
    </row>
    <row r="13" spans="1:6">
      <c r="A13" s="4" t="s">
        <v>115</v>
      </c>
      <c r="B13" s="4" t="s">
        <v>56</v>
      </c>
      <c r="C13" s="4" t="s">
        <v>56</v>
      </c>
      <c r="D13" s="4" t="s">
        <v>56</v>
      </c>
      <c r="E13" s="5" t="n">
        <v>-4601846</v>
      </c>
      <c r="F13" s="5" t="n">
        <v>-4601846</v>
      </c>
    </row>
    <row r="14" spans="1:6">
      <c r="A14" s="4" t="s">
        <v>116</v>
      </c>
      <c r="B14" s="6" t="n">
        <v>17963265</v>
      </c>
      <c r="C14" s="5" t="n">
        <v>81112</v>
      </c>
      <c r="D14" s="5" t="n">
        <v>1839639</v>
      </c>
      <c r="E14" s="5" t="n">
        <v>-31357511</v>
      </c>
      <c r="F14" s="6" t="n">
        <v>-11473495</v>
      </c>
    </row>
    <row r="15" spans="1:6">
      <c r="A15" s="4" t="s">
        <v>117</v>
      </c>
      <c r="B15" s="5" t="n">
        <v>86328952</v>
      </c>
      <c r="F15" s="5" t="n">
        <v>86328952</v>
      </c>
    </row>
    <row r="16" spans="1:6">
      <c r="A16" s="4" t="s">
        <v>118</v>
      </c>
      <c r="B16" s="6" t="n">
        <v>238462</v>
      </c>
      <c r="C16" s="4" t="s">
        <v>56</v>
      </c>
      <c r="D16" s="5" t="n">
        <v>-70726</v>
      </c>
      <c r="E16" s="4" t="s">
        <v>56</v>
      </c>
      <c r="F16" s="6" t="n">
        <v>167736</v>
      </c>
    </row>
    <row r="17" spans="1:6">
      <c r="A17" s="4" t="s">
        <v>119</v>
      </c>
      <c r="B17" s="5" t="n">
        <v>980000</v>
      </c>
    </row>
    <row r="18" spans="1:6">
      <c r="A18" s="4" t="s">
        <v>106</v>
      </c>
      <c r="B18" s="6" t="n">
        <v>214769</v>
      </c>
      <c r="C18" s="5" t="n">
        <v>-81112</v>
      </c>
      <c r="D18" s="4" t="s">
        <v>56</v>
      </c>
      <c r="E18" s="4" t="s">
        <v>56</v>
      </c>
      <c r="F18" s="5" t="n">
        <v>133657</v>
      </c>
    </row>
    <row r="19" spans="1:6">
      <c r="A19" s="4" t="s">
        <v>107</v>
      </c>
      <c r="B19" s="5" t="n">
        <v>893323</v>
      </c>
    </row>
    <row r="20" spans="1:6">
      <c r="A20" s="4" t="s">
        <v>108</v>
      </c>
      <c r="B20" s="4" t="s">
        <v>56</v>
      </c>
      <c r="C20" s="5" t="n">
        <v>29625</v>
      </c>
      <c r="D20" s="4" t="s">
        <v>56</v>
      </c>
      <c r="E20" s="4" t="s">
        <v>56</v>
      </c>
      <c r="F20" s="5" t="n">
        <v>29625</v>
      </c>
    </row>
    <row r="21" spans="1:6">
      <c r="A21" s="4" t="s">
        <v>111</v>
      </c>
      <c r="B21" s="6" t="n">
        <v>241622</v>
      </c>
      <c r="C21" s="4" t="s">
        <v>56</v>
      </c>
      <c r="D21" s="4" t="s">
        <v>56</v>
      </c>
      <c r="E21" s="4" t="s">
        <v>56</v>
      </c>
      <c r="F21" s="5" t="n">
        <v>241622</v>
      </c>
    </row>
    <row r="22" spans="1:6">
      <c r="A22" s="4" t="s">
        <v>112</v>
      </c>
      <c r="B22" s="5" t="n">
        <v>1170084</v>
      </c>
    </row>
    <row r="23" spans="1:6">
      <c r="A23" s="4" t="s">
        <v>113</v>
      </c>
      <c r="B23" s="4" t="s">
        <v>56</v>
      </c>
      <c r="C23" s="4" t="s">
        <v>56</v>
      </c>
      <c r="D23" s="5" t="n">
        <v>202886</v>
      </c>
      <c r="E23" s="4" t="s">
        <v>56</v>
      </c>
      <c r="F23" s="5" t="n">
        <v>202886</v>
      </c>
    </row>
    <row r="24" spans="1:6">
      <c r="A24" s="4" t="s">
        <v>114</v>
      </c>
      <c r="B24" s="4" t="s">
        <v>56</v>
      </c>
      <c r="C24" s="4" t="s">
        <v>56</v>
      </c>
      <c r="D24" s="5" t="n">
        <v>-23415</v>
      </c>
      <c r="E24" s="4" t="s">
        <v>56</v>
      </c>
      <c r="F24" s="5" t="n">
        <v>-23415</v>
      </c>
    </row>
    <row r="25" spans="1:6">
      <c r="A25" s="4" t="s">
        <v>115</v>
      </c>
      <c r="B25" s="4" t="s">
        <v>56</v>
      </c>
      <c r="C25" s="4" t="s">
        <v>56</v>
      </c>
      <c r="D25" s="4" t="s">
        <v>56</v>
      </c>
      <c r="E25" s="5" t="n">
        <v>-5259749</v>
      </c>
      <c r="F25" s="5" t="n">
        <v>-5259749</v>
      </c>
    </row>
    <row r="26" spans="1:6">
      <c r="A26" s="4" t="s">
        <v>120</v>
      </c>
      <c r="B26" s="6" t="n">
        <v>18658118</v>
      </c>
      <c r="C26" s="6" t="n">
        <v>29625</v>
      </c>
      <c r="D26" s="6" t="n">
        <v>1948384</v>
      </c>
      <c r="E26" s="6" t="n">
        <v>-36617260</v>
      </c>
      <c r="F26" s="6" t="n">
        <v>-15981133</v>
      </c>
    </row>
    <row r="27" spans="1:6">
      <c r="A27" s="4" t="s">
        <v>121</v>
      </c>
      <c r="B27" s="5" t="n">
        <v>89372359</v>
      </c>
      <c r="F27" s="5" t="n">
        <v>89372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9:55:21Z</dcterms:created>
  <dcterms:modified xmlns:dcterms="http://purl.org/dc/terms/" xmlns:xsi="http://www.w3.org/2001/XMLSchema-instance" xsi:type="dcterms:W3CDTF">2017-07-27T19:55:21Z</dcterms:modified>
</cp:coreProperties>
</file>